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NATURE OF BUSI" sheetId="7" r:id="rId7"/>
    <s:sheet name="GOING CONCERN" sheetId="8" r:id="rId8"/>
    <s:sheet name="SIGNIFICANT ACCOUNTING POLICIES" sheetId="9" r:id="rId9"/>
    <s:sheet name="ACCOUNTS RECEIVABLE FACTORING" sheetId="10" r:id="rId10"/>
    <s:sheet name="INVENTORY" sheetId="11" r:id="rId11"/>
    <s:sheet name="PROPERTY AND EQUIPMENT" sheetId="12" r:id="rId12"/>
    <s:sheet name="INVESTMENT IN JOINT VENTURE" sheetId="13" r:id="rId13"/>
    <s:sheet name="NOTES PAYABLE" sheetId="14" r:id="rId14"/>
    <s:sheet name="NOTES PAYABLE, RELATED PARTIES" sheetId="15" r:id="rId15"/>
    <s:sheet name="SMALL BUSINESS ADMINISTRATION L" sheetId="16" r:id="rId16"/>
    <s:sheet name="CONVERTIBLE NOTES PAYABLE" sheetId="17" r:id="rId17"/>
    <s:sheet name="DERIVATIVE LIABILITY" sheetId="18" r:id="rId18"/>
    <s:sheet name="PREFERRED STOCK" sheetId="19" r:id="rId19"/>
    <s:sheet name="COMMON STOCK" sheetId="20" r:id="rId20"/>
    <s:sheet name="STOCK OPTIONS AND WARRANTS" sheetId="21" r:id="rId21"/>
    <s:sheet name="INCOME TAXES" sheetId="22" r:id="rId22"/>
    <s:sheet name="COMMITMENTS" sheetId="23" r:id="rId23"/>
    <s:sheet name="FAIR VALUE MEASUREMENTS" sheetId="24" r:id="rId24"/>
    <s:sheet name="SUBSEQUENT EVENTS" sheetId="25" r:id="rId25"/>
    <s:sheet name="RESTATEMENT OF CONSOLIDATED FIN" sheetId="26" r:id="rId26"/>
    <s:sheet name="SIGNIFICANT ACCOUNTING POLICI27" sheetId="27" r:id="rId27"/>
    <s:sheet name="SIGNIFICANT ACCOUNTING POLICI28" sheetId="28" r:id="rId28"/>
    <s:sheet name="INVENTORY (Tables)" sheetId="29" r:id="rId29"/>
    <s:sheet name="PROPERTY AND EQUIPMENT (Tables)" sheetId="30" r:id="rId30"/>
    <s:sheet name="NOTES PAYABLE (Tables)" sheetId="31" r:id="rId31"/>
    <s:sheet name="CONVERTIBLE NOTES PAYABLE (Tabl" sheetId="32" r:id="rId32"/>
    <s:sheet name="DERIVATIVE LIABILITY (Tables)" sheetId="33" r:id="rId33"/>
    <s:sheet name="STOCK OPTIONS AND WARRANTS (Tab" sheetId="34" r:id="rId34"/>
    <s:sheet name="INCOME TAXES (Tables)" sheetId="35" r:id="rId35"/>
    <s:sheet name="COMMITMENTS (Tables)" sheetId="36" r:id="rId36"/>
    <s:sheet name="FAIR VALUE MEASUREMENTS (Tables" sheetId="37" r:id="rId37"/>
    <s:sheet name="RESTATEMENT OF CONSOLIDATED F38" sheetId="38" r:id="rId38"/>
    <s:sheet name="GOING CONCERN (Details Narrativ" sheetId="39" r:id="rId39"/>
    <s:sheet name="SIGNIFICANT ACCOUNTING POLICI40" sheetId="40" r:id="rId40"/>
    <s:sheet name="SIGNIFICANT ACCOUNTING POLICI41" sheetId="41" r:id="rId41"/>
    <s:sheet name="SIGNIFICANT ACCOUNTING POLICI42" sheetId="42" r:id="rId42"/>
    <s:sheet name="ACCOUNTS RECEIVABLE FACTORING (" sheetId="43" r:id="rId43"/>
    <s:sheet name="INVENTORY (Details)" sheetId="44" r:id="rId44"/>
    <s:sheet name="PROPERTY AND EQUIPMENT (Details" sheetId="45" r:id="rId45"/>
    <s:sheet name="PROPERTY AND EQUIPMENT (Detai46" sheetId="46" r:id="rId46"/>
    <s:sheet name="INVESTMENT IN JOINT VENTURE (De" sheetId="47" r:id="rId47"/>
    <s:sheet name="NOTES PAYABLE (Details)" sheetId="48" r:id="rId48"/>
    <s:sheet name="NOTES PAYABLE (Details Narrativ" sheetId="49" r:id="rId49"/>
    <s:sheet name="NOTES PAYABLE, RELATED PARTIES " sheetId="50" r:id="rId50"/>
    <s:sheet name="SMALL BUSINESS ADMINISTRATION51" sheetId="51" r:id="rId51"/>
    <s:sheet name="CONVERTIBLE NOTES PAYABLE (Deta" sheetId="52" r:id="rId52"/>
    <s:sheet name="CONVERTIBLE NOTES PAYABLE (De53" sheetId="53" r:id="rId53"/>
    <s:sheet name="CONVERTIBLE NOTES PAYABLE (De54" sheetId="54" r:id="rId54"/>
    <s:sheet name="DERIVATIVE LIABILITY (Details)" sheetId="55" r:id="rId55"/>
    <s:sheet name="DERIVATIVE LIABILITY (Details N" sheetId="56" r:id="rId56"/>
    <s:sheet name="PREFERRED STOCK (Details Narrat" sheetId="57" r:id="rId57"/>
    <s:sheet name="COMMON STOCK (Details Narrative" sheetId="58" r:id="rId58"/>
    <s:sheet name="STOCK OPTIONS AND WARRANTS (Det" sheetId="59" r:id="rId59"/>
    <s:sheet name="STOCK OPTIONS AND WARRANTS (D60" sheetId="60" r:id="rId60"/>
    <s:sheet name="STOCK OPTIONS AND WARRANTS (D61" sheetId="61" r:id="rId61"/>
    <s:sheet name="STOCK OPTIONS AND WARRANTS (D62" sheetId="62" r:id="rId62"/>
    <s:sheet name="INCOME TAXES (Details)" sheetId="63" r:id="rId63"/>
    <s:sheet name="INCOME TAXES (Details 1)" sheetId="64" r:id="rId64"/>
    <s:sheet name="INCOME TAXES (Details Narrative" sheetId="65" r:id="rId65"/>
    <s:sheet name="COMMITMENTS (Details)" sheetId="66" r:id="rId66"/>
    <s:sheet name="COMMITMENTS (Details Narrative)" sheetId="67" r:id="rId67"/>
    <s:sheet name="FAIR VALUE MEASUREMENTS (Detail" sheetId="68" r:id="rId68"/>
    <s:sheet name="RESTATEMENT OF CONSOLIDATED F69" sheetId="69" r:id="rId69"/>
    <s:sheet name="RESTATEMENT OF CONSOLIDATED F70" sheetId="70" r:id="rId70"/>
  </s:sheets>
  <s:definedNames/>
  <s:calcPr calcId="124519" calcMode="auto" fullCalcOnLoad="1"/>
</s:workbook>
</file>

<file path=xl/sharedStrings.xml><?xml version="1.0" encoding="utf-8"?>
<sst xmlns="http://schemas.openxmlformats.org/spreadsheetml/2006/main" uniqueCount="643">
  <si>
    <t>Document and Entity Information - USD ($)</t>
  </si>
  <si>
    <t>12 Months Ended</t>
  </si>
  <si>
    <t>Dec. 31, 2014</t>
  </si>
  <si>
    <t>Aug. 21, 2015</t>
  </si>
  <si>
    <t>Jun. 30, 2015</t>
  </si>
  <si>
    <t>Document And Entity Information [Abstract]</t>
  </si>
  <si>
    <t>Entity Registrant Name</t>
  </si>
  <si>
    <t>CoroWare,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Accounts receivable, net</t>
  </si>
  <si>
    <t>Inventory, net</t>
  </si>
  <si>
    <t>Other current assets</t>
  </si>
  <si>
    <t>Total Current Assets</t>
  </si>
  <si>
    <t>PROPERTY AND EQUIPMENT, net</t>
  </si>
  <si>
    <t>OTHER ASSETS</t>
  </si>
  <si>
    <t>Other assets, net</t>
  </si>
  <si>
    <t>Total Other Assets</t>
  </si>
  <si>
    <t>TOTAL ASSETS</t>
  </si>
  <si>
    <t>CURRENT LIABILITIES</t>
  </si>
  <si>
    <t>Accounts payable and accrued expenses</t>
  </si>
  <si>
    <t>Accrued expenses- related parties</t>
  </si>
  <si>
    <t>Obligations collateralized by receivables</t>
  </si>
  <si>
    <t>Notes payable</t>
  </si>
  <si>
    <t>Notes payable-related parties</t>
  </si>
  <si>
    <t>Derivative liability</t>
  </si>
  <si>
    <t>Current maturities of convertible debt, net of discount</t>
  </si>
  <si>
    <t>Total Current Liabilities</t>
  </si>
  <si>
    <t>LONG-TERM LIABILITIES</t>
  </si>
  <si>
    <t>Small business administration loan</t>
  </si>
  <si>
    <t>Total Long-Term Liabilities</t>
  </si>
  <si>
    <t>Total Liabilities</t>
  </si>
  <si>
    <t>STOCKHOLDERS' DEFICIT</t>
  </si>
  <si>
    <t>Common stock; 13,000,000,000 shares authorized at $0.0001 par value, 8,414,278,152 and 23,610,123 shares issued and outstanding, respectively</t>
  </si>
  <si>
    <t>Additional paid-in capital</t>
  </si>
  <si>
    <t>Non controlling interest</t>
  </si>
  <si>
    <t>Treasury stock</t>
  </si>
  <si>
    <t>Accumulated deficit</t>
  </si>
  <si>
    <t>Total Stockholders' Deficit</t>
  </si>
  <si>
    <t>TOTAL LIABILITIES AND STOCKHOLDERS' DEFICIT</t>
  </si>
  <si>
    <t>Redeemable preferred stock, Series A</t>
  </si>
  <si>
    <t>Redeemable preferred stock</t>
  </si>
  <si>
    <t>Redeemable preferred stock, Series B</t>
  </si>
  <si>
    <t>Redeemable preferred stock, Series C</t>
  </si>
  <si>
    <t>Redeemable preferred stock, Series D</t>
  </si>
  <si>
    <t>Redeemable preferred stock, Series E</t>
  </si>
  <si>
    <t>Redeemable preferred stock, Series F</t>
  </si>
  <si>
    <t>Redeemable preferred stock, Series G</t>
  </si>
  <si>
    <t>Consolidated Balance Sheets (Parenthetical) - $ / shares</t>
  </si>
  <si>
    <t>Common stock, par value per share</t>
  </si>
  <si>
    <t>Common stock, shares authorized</t>
  </si>
  <si>
    <t>Common stock, shares issued</t>
  </si>
  <si>
    <t>Common stock, shares outstanding</t>
  </si>
  <si>
    <t>Redeemable Preferred stock, par value per share</t>
  </si>
  <si>
    <t>Redeemable Preferred stock, shares authorized</t>
  </si>
  <si>
    <t>Redeemable preferred stock, shares issued</t>
  </si>
  <si>
    <t>Redeemable preferred stock, shares outstanding</t>
  </si>
  <si>
    <t>Consolidated Statements of Operations - USD ($)</t>
  </si>
  <si>
    <t>Income Statement [Abstract]</t>
  </si>
  <si>
    <t>REVENUES</t>
  </si>
  <si>
    <t>COST OF SALES</t>
  </si>
  <si>
    <t>GROSS PROFIT</t>
  </si>
  <si>
    <t>OPERATNG EXPENSES</t>
  </si>
  <si>
    <t>General and administrative</t>
  </si>
  <si>
    <t>Research and Development</t>
  </si>
  <si>
    <t>Depreciation and amortization</t>
  </si>
  <si>
    <t>Total operating expenses</t>
  </si>
  <si>
    <t>LOSS FROM OPERATIONS</t>
  </si>
  <si>
    <t>OTHER INCOME (EXPENSE)</t>
  </si>
  <si>
    <t>Derivative Income (Expense)</t>
  </si>
  <si>
    <t>Interest expense</t>
  </si>
  <si>
    <t>Uncollectible Securities</t>
  </si>
  <si>
    <t>Loss on extinguishment of debt</t>
  </si>
  <si>
    <t>TOTAL OTHER INCOME (EXPENSE)</t>
  </si>
  <si>
    <t>LOSS BEFORE NON CONTROLLING INTEREST</t>
  </si>
  <si>
    <t>Net loss attributable to non-controlling interest</t>
  </si>
  <si>
    <t>LOSS BEFORE INCOME TAXES</t>
  </si>
  <si>
    <t>INCOME TAX EXPENSE</t>
  </si>
  <si>
    <t>NET LOSS</t>
  </si>
  <si>
    <t>BASIC AND DILUTED LOSS PER SHARE</t>
  </si>
  <si>
    <t>BASIC AND DILUTED WEIGHTED AVERAGE NUMBER OF COMMON SHARES OUTSTANDING</t>
  </si>
  <si>
    <t>Consolidated Statement of Stockholders' Deficit (Restated) - USD ($)</t>
  </si>
  <si>
    <t>Series B Preferred Stock [Member]</t>
  </si>
  <si>
    <t>Series D Preferred Stock [Member]</t>
  </si>
  <si>
    <t>Series E Preferred Stock [Member]</t>
  </si>
  <si>
    <t>Series F Preferred Stock [Member]</t>
  </si>
  <si>
    <t>Series G Preferred Stock [Member]</t>
  </si>
  <si>
    <t>Preferred Stock [Member]</t>
  </si>
  <si>
    <t>Common Stock [Member]</t>
  </si>
  <si>
    <t>Additional Paid-In Capital [Member]</t>
  </si>
  <si>
    <t>Non Controlling Interest [Member]</t>
  </si>
  <si>
    <t>Treasury Stock [Member]</t>
  </si>
  <si>
    <t>Accumulated Deficit [Member]</t>
  </si>
  <si>
    <t>Total</t>
  </si>
  <si>
    <t>Balance Value at Dec. 31, 2012</t>
  </si>
  <si>
    <t>Balance Shares at Dec. 31, 2012</t>
  </si>
  <si>
    <t>Preferred shares issued for services rendered Value</t>
  </si>
  <si>
    <t>Preferred shares issued for services rendered Shares</t>
  </si>
  <si>
    <t>Common stock issued for convertible debt Value</t>
  </si>
  <si>
    <t>Common stock issued for convertible debt Shares</t>
  </si>
  <si>
    <t>Common stock issued for services and compensation Value</t>
  </si>
  <si>
    <t>Common stock issued for services and compensation Shares</t>
  </si>
  <si>
    <t>Cancellation of common shares Value</t>
  </si>
  <si>
    <t>Cancellation of common shares Shares</t>
  </si>
  <si>
    <t>Common shares issued in conversion of Series E preferred stock Value</t>
  </si>
  <si>
    <t>Common shares issued in conversion of Series E preferred stock Shares</t>
  </si>
  <si>
    <t>Non-controlling interest</t>
  </si>
  <si>
    <t>Net loss</t>
  </si>
  <si>
    <t>Balance Value at Dec. 31, 2013</t>
  </si>
  <si>
    <t>Balance Shares at Dec. 31, 2013</t>
  </si>
  <si>
    <t>Preferred shares issued for settlement of debt Value</t>
  </si>
  <si>
    <t>Preferred shares issued for settlement of debt Shares</t>
  </si>
  <si>
    <t>Balance Value at Dec. 31, 2014</t>
  </si>
  <si>
    <t>Balance Shares at Dec. 31, 2014</t>
  </si>
  <si>
    <t>Consolidated Statements of Cash Flows - USD ($)</t>
  </si>
  <si>
    <t>OPERATING ACTIVITIES</t>
  </si>
  <si>
    <t>Net income (loss)</t>
  </si>
  <si>
    <t>Net income (loss) attributable to non controlling interest</t>
  </si>
  <si>
    <t>Adjustments to reconcile net loss to net cash used in operating activities:</t>
  </si>
  <si>
    <t>Expenses paid on behalf of the Company by related parties</t>
  </si>
  <si>
    <t>Amortization of debt discount</t>
  </si>
  <si>
    <t>Loss on settlement of liabilities</t>
  </si>
  <si>
    <t>Derivative expense</t>
  </si>
  <si>
    <t>Excess derivative</t>
  </si>
  <si>
    <t>Preferred Stock issued for services and compensation</t>
  </si>
  <si>
    <t>Common Stock issued for services and compensation</t>
  </si>
  <si>
    <t>Changes in operating assets and liabilities:</t>
  </si>
  <si>
    <t>Accounts receivable</t>
  </si>
  <si>
    <t>Other assets</t>
  </si>
  <si>
    <t>Inventory</t>
  </si>
  <si>
    <t>Accounts payable and accrued expenses, related parties</t>
  </si>
  <si>
    <t>Net Cash Used in Operating Activities</t>
  </si>
  <si>
    <t>INVESTING ACTIVITIES</t>
  </si>
  <si>
    <t>Purchase of property and equipment</t>
  </si>
  <si>
    <t>Net Cash Used in Investing Activities</t>
  </si>
  <si>
    <t>FINANCING ACTIVITIES</t>
  </si>
  <si>
    <t>Net proceeds from obligations collateralized by receivables</t>
  </si>
  <si>
    <t>Proceeds from related party loans</t>
  </si>
  <si>
    <t>Payments on related party loans</t>
  </si>
  <si>
    <t>Proceeds from convertible debt</t>
  </si>
  <si>
    <t>Payments on convertible debt</t>
  </si>
  <si>
    <t>Proceeds from notes payable</t>
  </si>
  <si>
    <t>Net Cash Provided by Financing Activities</t>
  </si>
  <si>
    <t>NET DECREASE IN CASH</t>
  </si>
  <si>
    <t>CASH AT BEGINNING OF PERIOD</t>
  </si>
  <si>
    <t>CASH AT END OF PERIOD</t>
  </si>
  <si>
    <t>SUPPLEMENTAL DISCLOSURES OF CASH FLOW INFORMATION</t>
  </si>
  <si>
    <t>CASH PAID FOR: Interest</t>
  </si>
  <si>
    <t>CASH PAID FOR: Income taxes</t>
  </si>
  <si>
    <t>NON CASH FINANCING ACTIVITIES:</t>
  </si>
  <si>
    <t>Debt discounts on convertible notes payable</t>
  </si>
  <si>
    <t>Assignments and assumptions of debt</t>
  </si>
  <si>
    <t>Preferred stock issued in settlement of debt</t>
  </si>
  <si>
    <t>Conversion of Series E preferred stock to common stock</t>
  </si>
  <si>
    <t>Common stock issued upon conversion of debt</t>
  </si>
  <si>
    <t>ORGANIZATION AND NATURE OF BUSINESS</t>
  </si>
  <si>
    <t>Organization, Consolidation and Presentation of Financial Statements [Abstract]</t>
  </si>
  <si>
    <t>NOTE 1  ORGANIZATION
AND NATURE OF BUSINESS CoroWare, Inc ("CoroWare"
or "the Company") is a public holding company whose principal subsidiary, CoroWare Technologies, Inc. ("CTI"),
has expertise in information technology consulting, mobile robotics, and affordable collaboration. Through its subsidiary,
the Company delivers custom engineering services, hardware and software products, and subscription services that benefit customers
in North America, Europe, Australia, Asia and the Middle East. Their customers span multiple industry sectors and comprise
universities, software and hardware product development companies, and non-profit organizations. The company also maintains
a Near Shore practice which is comprised of multiple subcontracting companies with whom the company maintains close working relationships. Through
these relationships, the Company is able to provide services in South America. CTI is a software professional
services company with a strong focus on Information Technology integration and robotics integration, business automation solutions,
and unmanned systems solutions to its customers in North America and Europe. CTIs expertise includes the deployment and
integration of computing platforms and applications, as well as the development of unmanned vehicle software and solutions for
customers in the research, commercial, and homeland security market segments. CTI shall continue to offer its high value
software systems development and integration services that complement the growing trend in outsourced software development services
in Asia, Latin America, and Eastern Europe. CTI comprises three
separately managed lines of business:
 ■ Business Consulting Services
 ■ Robotics and Automation
 ■ Enhanced Collaboration The Companys
revenues are principally derived from standing contracts that include Microsoft (partner management and IT professional services),
a European auto manufacturer (simulation software custom development), and other customers whose product development groups require
custom software development and consulting companies. Existing contract revenues vary month by month based on the demands of the
clients. The Companys collaboration effort is in the early stages of growth and will require additional working capital
to compete effectively against new entrants in this rapidly growing market.</t>
  </si>
  <si>
    <t>GOING CONCERN</t>
  </si>
  <si>
    <t>Going Concern</t>
  </si>
  <si>
    <t>NOTE 2  GOING CONCERN The Company incurred a net loss in the
amount of $8,394,532 during the year ended December 31, 2014 and incurred a net loss of $2,653,431 for the year ended December
31, 2013. The Company has negative working capital of $16,822,202 and $14,740,006 as of December 31, 2014 and 2013, respectively.
Additionally, the Company had negative cash flows from operating activities totaling $73,354 and $555,144 for the years ended December
31, 2014 and 2013, respectively. Because of these and other factors, the Company will require additional working capital to develop
its business operations. The Company intends to raise additional working capital through the use of private placements, public
offerings and/or bank financing.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SIGNIFICANT ACCOUNTING POLICIES</t>
  </si>
  <si>
    <t>Accounting Policies [Abstract]</t>
  </si>
  <si>
    <t>NOTE 3  SIGNIFICANT
ACCOUNTING POLICIES Basis of Presentation The consolidated
financial statements include the accounts of the Company and its wholly-owned subsidiaries, CoroWare Technologies, Inc.
(CTI), Innova Robotics, Inc. (IR), Robotic Workspace Technologies, Inc. (RWT), and
Robotics Software Services, Inc. (RSS) (herein are referred to as the Subsidiaries). The Company also
consolidates its majority-owed subsidiry ARiCON, LLC. All significant inter-company balances and transactions have been
eliminated in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Cash and Cash Equivalents Cash and cash equivalents
include cash and all highly liquid financial instruments with original purchased maturities of three months or less. Accounts Receivable The Companys
accounts receivable are exposed to credit risk. During the normal course of business, the Company extends unsecured credit to its
customers with normal and traditional trade terms. Typically credit terms require payments to be made by the thirtieth day following
the sale. The Company regularly evaluates and monitors the creditworthiness of each customer. The Company provides
an allowance for doubtful accounts based on our continuing evaluation of its customers credit risk and its overall collection
history. The Company had an allowance balance of $2,000 and $27,873 at December 31, 2014 and December 31, 2013, respectively. Inventory Inventories, which
are comprised solely of finished goods, are stated at the lower of cost (based on the first-in, first-out method) or market.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At least annually,
the Company evaluates, and adjusts when necessary, the estimated useful lives. The changes in estimated useful lives did not have
a material impact on depreciation in any period. The estimated useful lives are:
Leasehold improvements and buildings 3-20 years
Furniture and fixtures 4-10 years
Equipment 3-7 years Impairment of Long-lived
Assets The Company evaluates
the carrying value and recoverability of its long-lived assets when circumstances warrant such evaluation by applying the provisions
of FASB ASC 360-35, Property, Plant and Equipment, Subsequent Measurement. FASB ASC 360-35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Segment Reporting ASC 280-10 defines
operating segments as components of a company about which separate financial information is available that is evaluated regularly
by the chief decision maker in deciding how to allocate resources and in assessing performance. The Company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Stock-based compensation
expense is recorded in accordance with FASB ASC 718, Compensation  Stock Compensation, for stock and stock options awarded
in return for services rendered. The expense is measured at the grant-date fair value of the award and recognized as
compensation expense on a straight line basis over the service period, which is the vesting period. The Company estimates
forfeitures that it expects will occur and records expense based upon the number of awards expected to vest. There were no options
granted during the years ending December 31, 2014 and 2013. Revenue Recognition The Company derives
its software system integration services revenue from short-duration, time and material contracts. Generally, such contracts provide
for an hourly-rate and a stipulated maximum fee. Revenue is recorded only on executed arrangements as time is incurred on the project
and as materials, which are insignificant to the total contract value, are expended. Revenue is not recognized in cases where customer
acceptance of the work product is necessary, unless sufficient work has been performed to ascertain that the performance specifications
are being met and the customer acknowledges that such performance specifications are being met. The Company periodically review
contractual performance and estimate future performance requirements. Losses on contracts are recorded when estimable. No contractual
losses were identified during the periods presented. The Company recognizes
revenue for its software and software professional services when persuasive evidence of an arrangement exists, delivery has occurred,
the sales price is fixed or determinable and collectability is probable. Product sales are recognized by us generally at the time
product is shipped. Shipping and handling costs are included in cost of goods sold. The Company accounts
for arrangements that contain multiple elements in accordance with FASB ASC 605-25, Revenue Recognition, Multiple Element Arrangements.
When elements such as hardware, software and consulting services are contained in a single arrangement, or in related arrangements
with the same customer, the Company allocates revenue to each element based on its relative fair value, provided that such element
meets the criteria for treatment as a separate unit of accounting. The price charged when the element is sold separately generally
determines fair value. In the absence of fair value for a delivered element, the Company allocates revenue first to the fair value
of the underlying elements and allocate the residual revenue to the delivered elements. In the absence of fair value for an undelivered
element, the arrangement is accounted for as a single unit of accounting, resulting in a delay of revenue recognition for the delivered
elements until the undelivered elements are fulfilled. The Company limits
the amount of revenue recognition for delivered elements to the amount that is not contingent on future delivery of products or
services or subject to customer-specified return of refund privileges. The Company recognizes revenue from the sale of manufacturers
maintenance and extended warranty contracts in accordance with FASB ASC 605-45, Revenue Recognition, Principal Agent Considerations,
net of its costs of purchasing the related contracts. The Companys
collaboration service revenues are generated through the sale of CoroCall, a managed collaboration service. Our
contracts provide for usage pricing or when paid for pre-paid service. The Company recognizes this revenue in the period
that the services or minutes are used and prepaid. Research and Development Research and development
costs relate to the development of new products, including significant improvements and refinements to existing products, and are
expensed as incurred. Research and development expenses for the years ended December 31, 2014 and 2013 were $106,842 and $23,415,
respectively. Advertising Expense The Company expenses
advertising costs as they are incurred. Advertising expense for the years ending December 31, 2014 and 2013 were $26,672 and $21,184,
respectively. Concentration of
Credit Risk Financial instruments
which potentially expose the Company to concentrations of credit risk are cash and cash equivalents and trade accounts receivable.
The Company maintains its cash and cash equivalents in deposit accounts with high quality, credit-worthy financial institutions. At December 31, 2014
and 2013, the Companys revenues and receivables were comprised of the following customer concentrations:
2014 2013
Percent of Revenues
Percent of Receivables
Percent of Revenues
Percent of Receivables
Customer 1 96.85 % 90.26 % 64.41 % 88.89 %
Basic and Diluted
Loss per Share Basic loss per share
is calculated by dividing the Companys net loss applicable to shareholders by the weighted average number of shares
outstanding during the period. Diluted loss per share is calculated by dividing the Companys net loss available
to shareholders by the diluted weighted average number of shares outstanding during the year. The diluted weighted average
number of shares outstanding is adjusted for any potentially dilutive debt or equity instruments. As of December 31, 2014
and 2013, there were 71,221,788,387 and 220,505,673 common stock equivalents outstanding, respectively, which were excluded from
the calculation of diluted loss per unit as their effect would have been anti-dilutive. 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December 31, 2014 and 2013 the Company has issued and has outstanding shares of Series B Preferred Stock which are entitled, prior
to the declaration of any dividends on common stock, to earn a 5 percent dividend, payable in either cash or common stock of the
Company. The Board of Directors has sole discretion to declare dividends based on the Company's financial condition,
results of operations, capital requirements, contractual obligations and other relevant factors. At December 31, 2014
and 2013, there were cumulative undeclared dividends to Preferred Series B shareholders of $71,852, respectively, the obligation
for which is contingent on declaration by the board of directors. At December 31, 2014 and 2013, there were accrued
unpaid dividends of $15,969, respectively. These balance have been recorded as part of accounts payable and accrued
expenses. Recent Accounting
Pronouncements Management does not
expect the impact of any other recently issued accounting pronouncements to have a material impact on its financial condition or
results of operations.</t>
  </si>
  <si>
    <t>ACCOUNTS RECEIVABLE FACTORING</t>
  </si>
  <si>
    <t>Receivables [Abstract]</t>
  </si>
  <si>
    <t>NOTE 4  ACCOUNTS
RECEIVABLE FACTORING On March 21, 2010,
the Company established a $200,000 factoring line with an asset-based lender, CapeFirst Funding, LLC (Capefirst)
that is secured by accounts receivable that the Lender may accept and purchase from the Company. The agreement calls
for Capefirst to advance up to 80% of the net face amount of each assigned account or up to 50% of eligible assigned purchase orders. The
agreement calls for a maximum facility amount of $200,000 with a purchase fee of 2% of the net face amount of each assigned account
and a collection fee of 0.1% compounded daily. In the event of a dispute or in the event of fraud, misrepresentation,
willful misconduct or negligence on the part of the Company, Capefirst may require the Company to immediately repurchase the assigned
accounts at a purchase price that includes the amount of the assigned account plus the discount fee, interest and collection fee
and may include a processing fee of 10%. The combined net balance due to Capefirst as of December 31, 2014 and 2013
was $84,274 and $149,638, respectively. Factor expense charged to operations for the years ended December 31, 2014 and
2013 amounted to $65,158 and $64,568, respectively. The Company has adopted the FASBs amended authoritative guidance which was issued in June 2009 and
which became effective January 1, 2010 as it relates to distinguishing between transfers of financial assets that are sales from
transfers that are secured borrowings. Under this new guidance as adopted by the Company effective January 1, 2010,
the reporting of the sale of accounts receivable is treated as a secured borrowing rather than as a sale. As a result,
affected accounts receivable are reported under Current Assets within the Companys balance sheet as Trade receivables
subject to reserves for doubtful accounts, returns and other allowances. Similarly, the net liability owing to Capefirst
appears as obligations collateralized by receivables within the current liabilities section of the Companys
balance sheet. Net proceeds received from the sale of accounts receivable appear as cash provided or used by financing
activities within the Companys consolidated statements of cash flows. Early adoption of this amended guidance was not permitted. Under
the authoritative guidance in effect prior to the amended guidance noted above, after a transfer of financial assets, an entity
recognizes the financial and servicing assets it controls and liabilities it has incurred, derecognizes financial assets when control
has been surrendered, and derecognizes liabilities when extinguished.</t>
  </si>
  <si>
    <t>INVENTORY</t>
  </si>
  <si>
    <t>Inventory Disclosure [Abstract]</t>
  </si>
  <si>
    <t xml:space="preserve">NOTE 5  INVENTORY As of December 31,
2014 and 2013, inventories consist of the following:
December 31, 2014
December 31, 2013
Raw materials $ - $ -
Work in process - -
Finished goods 5,515 23,601
Subtotal 5,515 26,601
Less: inventory reserve - -
Inventory, net $ 5,515 $ 23,601 </t>
  </si>
  <si>
    <t>PROPERTY AND EQUIPMENT</t>
  </si>
  <si>
    <t>Property, Plant and Equipment [Abstract]</t>
  </si>
  <si>
    <t xml:space="preserve">NOTE 6  PROPERTY
AND EQUIPMENT Property and equipment
consists of the following at December 31, 2014 and 2013:
December 31, 2014
December 31, 2013
Computer equipment and software $ 102,710 $ 85,748
Furniture and fixtures 7,862 7,862
Subtotal 110,572 96,610
Less: accumulated depreciation (92,995 ) (80,790 )
Property and equipment, net $ 17,577 $ 12,820 Depreciation expense for the years ended December 31, 2014 and 2013 was $12,205 and $3,000, respectively. </t>
  </si>
  <si>
    <t>INVESTMENT IN JOINT VENTURE</t>
  </si>
  <si>
    <t>Equity Method Investments and Joint Ventures [Abstract]</t>
  </si>
  <si>
    <t>NOTE 7  INVESTMENT
IN JOINT VENTURE On September 27, 2013,
the Company partnered with a private investor to launch a joint venture  ARiCON, LLC to develop and market mobile robot
platforms, applications, and solutions for the construction industry. The joint venture is
currently comprised of CoroWare (51% ownership), who agreed to contribute 38,000,000 shares of restricted CoroWare common stock,
(1) mobile robot for prototype development, $10,000 cash, and mobile robotics development expertise; and Lucas Snyder (49% ownership),
a private investor who agreed to contribute $50,000 cash, construction industry expertise, and customer relationships. Through its combined
expertise in construction and robotics, ARiCON intends to address the growing need for Computer Aided Production (CAP) solutions,
with its initial focus on the development of robotic layout systems.</t>
  </si>
  <si>
    <t>NOTES PAYABLE</t>
  </si>
  <si>
    <t>Debt Disclosure [Abstract]</t>
  </si>
  <si>
    <t xml:space="preserve">NOTE 8 
NOTES PAYABLE As of December
31, 2014 and 2013 the Company had an aggregate total of $274,582 and $247,582, respectively, in notes payable. These
notes bear interest at rates ranging from five percent per annum to 21 percent per annum. As of December 31, 2014 all
notes payable were in default. Accrued interest on notes payable totaled $461,160 and $424,635 at December 31, 2014
and 2013, respectively. Notes payable
consist of the following at December 31, 2014 and 2013:
December 31, 2014
December 31, 2013
Notes payable  merger 8(a) $ 50,000 $ 50,000
Notes payable  shareholders 8(b) 109,500 107,500
Note payable  third parties 8(c) 45,000 45,000
Notes payable  YA Global Investments (aka Yorkville Advisors) 8(d) 37,500 37,500
Other notes payable 8(e) 32,582 32,582
Total $ 274,582 $ 272,582 (a) Notes
payable - Merger: In February
2003, the Company issued $230,000 of notes payable which matured in June 2003. The notes earn interest at 8% per annum unless they
are in default, in which case they earn default interest at a rate of 15%; the notes are currently in default. Additionally, the
notes had warrants attached to purchase 11,500 shares of common stock at $15.00 per share and were exercisable through February
12, 2005. None of these warrants were exercised prior to their expiration. During the fourth quarter of 2010,
one of these notes with an outstanding balance of $75,000 was sold to a third party by the original investor. The terms
of the note were changed such that the note became a convertible debenture. During 2011, two additional merger notes with an aggregate
total of $55,000 were sold to third parties by the original investors and simultaneously converted to convertible debentures. (b) Notes
payable - Shareholders: During 2011
and 2010, the Company entered into various unsecured notes with shareholders with aggregate totals of between $5,000 and $30,000. The
notes bear interest at rates between -0- percent and 18 percent and matured at various dates through June 2011. During
2011, $74,200 of these notes were sold to third parties and simultaneously re-stated as convertible debentures. During the year
ended December 31, 2014, the $2,000 was added to one of the notes in connection with services performed. These instruments are
currently in default. (c) Notes
payable  Third Parties: During June
2007, the Company entered a short-term note with a creditor that bears interest at 18% and matured in March 2008. This instrument
is currently in default. (d) Notes
payable  Yorkville: During August
2008, the Company entered into two (2) short-term notes with Yorkville that bear interest at 18% and matured in December 2008.
This transaction was recorded as an inducement expense of $3,750 during the year ended December 31, 2008. These instruments are
currently in default. (e) Other
notes payable Other notes
payable consist of four notes due to third parties. The notes bear interest at rates ranging from 5 percent to 21 percent
and matured through December 31, 2011. Each of these notes is currently in default. </t>
  </si>
  <si>
    <t>NOTES PAYABLE, RELATED PARTIES</t>
  </si>
  <si>
    <t>Related Party Transactions [Abstract]</t>
  </si>
  <si>
    <t>NOTE 9 
NOTES PAYABLE, RELATED PARTIES As of December
31, 2014 and 2013 the Company had an aggregate total of $186,134 and $175,016, respectively, in notes
payable-related parties. These notes bear interest at rates ranging from zero percent per annum to 18 percent per
annum. As of December 31, 2014 all notes payable to related parties were in default. Accrued interest
on related party notes payable totaled $163,603 and $130,099 at December 31, 2014 and 2013, respectively.</t>
  </si>
  <si>
    <t>SMALL BUSINESS ADMINISTRATION LOAN</t>
  </si>
  <si>
    <t>Short-term Debt [Abstract]</t>
  </si>
  <si>
    <t>NOTE 10 
SMALL BUSINESS ADMINISTRATION LOAN On April 17,
2002, the Company borrowed $989,100 under a note agreement with the Small Business Administration. The note bears interest at 4%
and is secured by the equipment and machinery assets of the Company. The balance outstanding at December 31, 2014 and 2013 was
$979,950 and $980,950, respectively. The note calls for monthly installments of principal and interest of $4,813 beginning September
17, 2002 and continuing until April 17, 2032. The Company
and the Small Business Administration reached an agreement in November 2010 whereby the Small Business Administration would accept
$500 per month for 12 months with payment reverting back to $4,813 in November 2011. The Company only made four payments
under the modification agreement. The Company continues to carry the loan as a current term liability as current payments
are not being made, resulting in the note being in default. Accrued interest and penalties on the note totaled $418,913 and
$227,860 as of December 31, 2014 and 2013, respectively.</t>
  </si>
  <si>
    <t>CONVERTIBLE NOTES PAYABLE</t>
  </si>
  <si>
    <t>Convertible Notes Payable [Abstract]</t>
  </si>
  <si>
    <t xml:space="preserve">NOTE
11  CONVERTIBLE NOTES PAYABLE The
following table reconciles the activity of the Companys convertible notes payable for the year ended December 31, 2014:
Gross Convertible Notes
Payable
Discounts
on Convertible Notes Payable
Net Convertible Notes Payable
Balance as of December 31, 2013 $ 2,945,161 $ (100,635 ) $ 2,844,526
Additions from new convertible notes issued for cash (1) 170,500 (170,500 ) -
Assignment of accrued interest and other debt to convertible notes (2) 373,542 (110,143 ) 263,399
Conversion of principal on convertible notes to common stock (3) (900,316 ) - (900,316 )
Accretion of debt discount to interest expense - 362,453 362,453
Balance as of December 31, 2014 $ 2,588,887 $ (18,825 ) $ 2,570,062
(1) During the year ended December 31, 2014, the Company issued a total of 6 separate convertible notes totaling $170,500 face value and ranging in size from $5,000 to $60,000. The notes were issued with beneficial conversion features and were convertible in to shares of the Companys common stock at variable prices. Conversion prices were at a discount to the Companys market price, typically a 40% to 50% discount to the lowest closing market price for either 3, 10, 20, or 30 days prior to any notice of conversion. The Company determined that the beneficial conversion features should be accounted for as a derivative liability and the conversion features were valued at the market value on the date of issuance as described below in derivative liabilities. A debt discount was recorded up to the face value of the debt on the date of issuance. Any excess of fair value of the derivatives over the face value of the notes issued was recorded to interest expense. The notes were issued with stated interest rates of between -0-% and 12% annual interest rates and may have included stated minimum interest amounts. All convertible notes issued for cash were issued with conversion features valued in excess of the face value of the notes. A total of $185,121 of additional interest expense was recorded as a result of the excess fair value over the face value of the notes.
(2) During the year ended December 31, 2014, the Company exchanged $373,542 of accrued interest and other debt payable into convertible notes payable at terms consistent with those described above for notes issued for cash described above. Typically, these other notes payable were either purchased by one of several investors in the company who purchased notes from third parties or the accrued interest was converted into convertible notes. The notes had the embedded conversion features with fair values in excess of the face value and for those notes, the combined excess fair value, charged to interest expense, was $179,764.
(3) During the year ended December 31, 2014, the Company converted $900,316 of convertible notes and $571,534 of accrued interest into 8,127,192,772 shares of the Companys common stock. The
following table reconciles the activity of the Companys convertible notes payable for the year ended December 31, 2013:
Gross Convertible Notes
Payable
Discounts
on Convertible Notes
Payable
Net Convertible Notes
Payable
Balance as of December 31, 2012 $ 2,411,206 $ (96,628 ) $ 2,314,578
Additions from new convertible notes issued for cash (4) 488,393 (488,393 ) -
Cash payments on convertible notes (5) (115,739 ) - (115,739 )
Assignment of accrued interest and other debt to convertible notes (6) 397,525 - 397,525
Conversion of principal on convertible notes to common stock (7) (236,244 ) - (236,224 )
Accretion of debt discounts to interest expense - 484,386 484,386
Balance as of December 31, 2013 $ 2,945,161 $ (100,635 ) $ 2,844,526
(4) During the year ended December 31, 2013, the Company issued a total of 12 separate convertible notes totaling $488,393 face value and ranging in size from $3,000 to $140,000. The notes were issued with beneficial conversion features and were convertible in to shares of the Companys common stock at variable prices. Conversion prices were at a discount to the Companys market price, typically a 15% to 60% discount to the lowest closing market price for either 10, 20, or 30 days prior to any notice of conversion. The Company determined that the beneficial conversion features should be accounted for as a derivative liability and the conversion features were valued at the market value on the date of issuance as described below in derivative liabilities. A debt discount was recorded up to the face value of the debt on the date of issuance. Any excess of fair value of the derivatives over the face value of the notes issued was recorded to interest expense. The notes were issued with stated interest rates of between 8% and 14% annual interest rates and may have included stated minimum interest amounts. All convertible notes issued for cash were issued with conversion features valued in excess of the face value of the notes. A total of $1,015,491 of additional interest expense was recorded as a result of the excess fair value over the face value of the notes.
(5) During the year ended December 31, 2013, the Company made cash payments of $115,739 on two convertible notes.
(6) During the year ended December 31, 2013, the Company exchanged $397,525 of accrued interest and other debt payable into convertible notes payable at terms consistent with those described above for notes issued for cash described above. Typically, these other notes payable were either purchased by one of several investors in the company who purchased notes from third parties or the accrued interest was converted into convertible notes. The notes had the embedded conversion features with fair values in excess of the face value and for those notes, the combined excess fair value, charged to interest expense, was $1,018,117.
(7) During the year ended December 31, 2013, the Company converted $236,224 of convertible notes and $20,695 of accrued interest into 4,098,220,260 shares of the Companys common stock. The
following is summary of principal balances of convertible debt holders as of the fiscal year ended December 31, 2014 and 2013,
respectively:
December
31, 2014
December
31, 2013
AGS Capital Group $ 91,905 $ 157,687
Asher Enterprises - 102,795
Barclay Lyons 10,750 10,750
Blackbridge Capital 29,485 52,042
Burgess, Tim 50,000 50,000
Burrington Capital 25,000 -
Cariou, Raphael 7,000 31,383
Collins, Thomas 39,170 39,170
Dakota Capital 200,000 -
IBC Funds 5,550 -
Kelburgh LTD 13,000 13,000
LG Capital 56,000 -
Liben, Barry 75,000 -
Magna Group 8,500 -
Panache Capital 32,685 32,685
Premier IT Solutions 21,962 21,962
Ratzker, David - 64,184
Redwood Management 123,935 169,647
Ridge Point Capital - 63,715
Robert, Jared 20,000 -
Sobeck, Michael - 30,500
Tangiers Investment Group 181,000 62,891
Westmount International Holdings 537,317 537,317
YA Global Investments (aka Yorkville Advisors) 995,628 1,365,433
Zoom Marketing 65,000 140,000
Total convertible notes $ 2,588,887 $ 2,945,161
Less: debt discounts (18,825 ) (100,635 )
Total convertible notes, net $ 2,570,062 $ 2,844,526 </t>
  </si>
  <si>
    <t>DERIVATIVE LIABILITY</t>
  </si>
  <si>
    <t>Derivative Liability</t>
  </si>
  <si>
    <t>NOTE
12  DERIVATIVE LIABILITY Effective
July 31, 2009, the Company adopted ASC 815 which defines determining whether an instrument (or embedded feature) is solely indexed
to an entitys own stock. The conversion price of certain convertible notes and exercise price of certain warrants are variable
and subject to the fair value of the Companys units on the date of conversion or exercise. As a result, the Company has
determined that the conversion and exercise features are not considered to be solely indexed to the Companys own stock and
is therefore not afforded equity treatment. In accordance with ASC 815, the Company has bifurcated the conversion and exercise
features of the instruments to be recorded as a derivative liability. ASC
815 requires Company management to assess the fair market value of certain derivatives at each reporting period and recognize any
change in the fair market value as items of other income or expense. The Companys only asset or liability measured at fair
value on a recurring basis is its derivative liability associated with convertible notes payable and warrants. At
origination and subsequent revaluations, the Company valued the derivative liabilities using the Black-Scholes options pricing
model under the following assumptions:
December
31, 2014
December
31, 2013
Risk-free interest rate 1.37%  1.75% 1.37% - 1.75%
Expected options life 1.00  5.00 0.33  5.00
Expected dividend yield  
Expected price volatility 137%  205% 137%  205% During
the year ended December 31, 2014, the Companys derivative liability increased from $4,724,163 to $6,432,768 and recognized
a loss on derivative liability of $3,942,562 in conjunction with settlement of convertible notes payable, additions of new derivative
liabilities and subsequent revaluations of existing derivative liabilities.</t>
  </si>
  <si>
    <t>PREFERRED STOCK</t>
  </si>
  <si>
    <t>Preferred Stock</t>
  </si>
  <si>
    <t>NOTE 13 
PREFERRED STOCK a) Series
A Preferred Stock The Company
is authorized to issue 125,000 shares of Series A Preferred Stock. Each share of Series A Preferred Stock (i) pays a dividend
of 5%, payable at the discretion of the Company in cash or common stock; (ii) is convertible immediately after issuance into the
Company's common stock at the lesser of $0.005 per share or 75 percent of the average closing bid prices over the 20 trading days
immediately preceding the date of conversion; (iii) has a liquidation preference of $1.00 per share; (iv) may be redeemed by the
Company at any time up to five years after the issuance date for $1.30 per share plus accrued and unpaid dividends; and (v) has
no voting rights except when mandated by Delaware law. There were no shares of Series A Preferred Shares outstanding at any time
during the years ended December 31, 2014 and 2013. b) Series
B Preferred Stock The Company
is authorized to issue 525,000 shares of Series B Preferred Stock. Each share of Series B Preferred Stock (i) pays a dividend of
5 percent, payable at the discretion of the Company in cash or common stock; (ii) is convertible immediately after issuance into
the Company's common stock at the lesser of $15 per share or 75 percent of the average closing bid prices over the 20 trading days
immediately preceding the date of conversion; (iii) has a liquidation preference of $1.00 per share; and (iv) may be redeemed by
the Company at any time up to five years. Based upon the
Companys evaluation of the terms and conditions of the Series B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B preferred stock of $212,888 and $213,333 as of December 31, 2014 and 2013, respectively. This
amount is included as a current liability on the Companys balance sheet. Fair value adjustments of $45 and $113,346
were charged to derivative income (expense) for the years ended December 31, 2014 and 2013, respectively. At December
31, 2014 and 2013 the Company has 159,666 shares of series B preferred stock issued and outstanding. c) Series
C Preferred Stock The Company
is authorized to issue 500,000 shares of Series C Preferred Stock. During 2007, the Company initiated a private offering under
Regulation D of the Securities Act of 1933 (the Private Offering), of an aggregate 500,000 units (collectively referred
to as the Units) at a price of $1.00 (one dollar) per unit, with each unit consisting of one share of Series C Convertible
Preferred Stock. Each unit is convertible at the lesser of eighty five percent (85%) of the average closing bid price of the Common
Stock over the twenty (20) trading days immediately preceding the date of conversion or $0.04, and stock purchase warrants equal
to the number of shares of common stock converted from the Series C Convertible Preferred Stock, exercisable at $0.06 per share
and which expire five (5) years from the conversion date. There were no shares of Series C Preferred Shares outstanding at any
time during the years ended December 31, 2014 and 2013. d) Series
D Preferred Stock On November
10, 2011 the Board approved by unanimous written consent an amendment to the Corporations Certificate of Incorporation to
designate the rights and preferences of Series D Preferred Stock. The Company is authorized to issue 500,000 shares of Series
D Preferred Stock with a par value of $0.001. Each share of Series D Preferred Stock has a stated value equal to $1.00. These
preferred shares rank higher than all other securities. Each outstanding share of Series D Preferred Stock is convertible
into the number of shares of the Corporations common stock determined by dividing the stated value by the conversion price,
which is (i) eighty five percent (85%) of the average closing bid price of the Companys common stock over the twenty (20)
trading days immediately preceding the date of conversion; (ii) but no less than par value of the Companys common stock.
Mandatory conversion could be demanded by the Company prior to October 1, 2013. Each one share of the Series D Preferred Stock
has voting rights equal to 100,000 votes of common stock. There were no
issuances, conversions or redemptions of Series D Preferred Stock during the years ended December 31, 2014 and 2013. At
December 31, 2014 and 2013 there were 100,000 shares of series D preferred stock issued and outstanding. Based upon the
Companys evaluation of the terms and conditions of the Series B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D Preferred Stock of $100,000 and $89,295 as of December 31, 2014 and 2013,
respectively. This amount is included as a current liability on the Companys balance sheet. Fair
value adjustments of $10,705 and $(15,758) were charged to derivative income (expense) for the year ended December 31, 2014
and 2013, respectively. e) Series
E Preferred Stock On March 9,
2012, the Corporation filed the Certificate of Designation of the Rights and Preferences of Series E Convertible Preferred Stock
of the Company with the Delaware Secretary of the State pursuant to which the Company set forth the designation, powers, rights,
privileges, preferences and restrictions of 1,000,000 authorized shares of Series E Convertible Preferred Stock, par value $0.001
per share. The Series E preferred shares are convertible into common shares at 50% of the lowest closing bid price of
the common stock over the twenty days immediately prior the date of conversion, but no less than the par value of the common stock. During the year
ended December 31, 2014, the Company issued 320,000 shares of Series E preferred stock for services valued at $299,271. The value
of the preferred stock was based on the value of common stock into which the Series E preferred stock was convertible on the date
of issuance, which in turn, is based on the trading price of the common stock on the date of issuance. During 2014, the Company
also issued 272,865 shares of Series E preferred stock in settlement of $272,865 of deferred and accrued salaries and commissions
and recognized a loss on settlement of such liabilities of $478,453. In addition,
preferred stock holders elected to convert 20,441 shares of Series E preferred stock into 286,200,000 shares of common stock pursuant
to the conversion terms of the Series E preferred stock. During the year
ended December 31, 2013, the Company issued 335,000 shares of Series E preferred stock for services valued at $854,605. The value
of the preferred stock was based on the value of common stock into which the Series E preferred stock was convertible on the date
of issuance, which in turn, is based on the trading price of the common stock on the date of issuance. In addition, preferred stock
holders elected to convert 149,331 shares of Series E preferred stock into 263,475,257 shares of common stock pursuant to the conversion
terms of the Series E preferred stock. At December
31, 2014 and 2013, the Company had 798,084 and 339,559 shares of Series E preferred stock issued and outstanding, respectively. Based
upon the Companys evaluation of the terms and conditions of the Series E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789,084 and $641,413 as of December 31, 2014 and 2013, respectively. This
amount is included as a current liability on the Companys balance sheet. Fair value adjustments of $989,891 and
$321,413 were charged to derivative income (expense) for the year ended December 31, 2014 and 2013, respectively. f) Series
F Preferred Stock On October 4,
2013, the Company filed the certificate of designation pursuant to which the Company set forth the designation, powers, rights,
privileges, preferences and restrictions of 500,000 authorized shares of Series F Convertible Preferred Stock, par value $0.001
per share. The shares of
preferred stock have a stated value of $1.00, have no voting rights, are entitled to no dividends due or payable, and are convertible
into the number of shares of the Corporations common stock determined by dividing the stated value by the conversion price,
which is defined as eighty five percent (85%) of the average closing bid price of the common stock over the five (5) trading days
immediately preceding the date of conversion, but no less than par value of the common stock. At any time after the
issuance date through the fifth anniversary of the issuance of the preferred stock, the Company shall have the option to redeem
any unconverted shares at an amount equal to one hundred thirty percent (130%) of the stated value of the stock plus accrued and
unpaid dividends, if any. Redemption shall be established by the Company in its sole and absolute discretion and no holder of Series
F Preferred Stock may demand that the Series F Preferred Stock be redeemed. During the year
ended December 31, 2014, the Company issued 190,000 shares of Series E preferred stock in settlement of $190,000 of accrued compensation
and accounts payable and recognized a gain on settlement of such liabilities of $7,776. At December
31, 2014 and 2013, the Company had 190,000 and -0- shares of Series F preferred stock issued and outstanding, respectively. Based
upon the Companys evaluation of the terms and conditions of the Series F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190,000 and $-0- as of December 31, 2014 and 2013, respectively. This
amount is included as a current liability on the Companys balance sheet. Fair value adjustments of $(7,776) and
$-0- were charged to derivative income (expense) for the year ended December 31, 2014 and 2013, respectively. g) Series
G Preferred Stock On April 17,
2014, the Company filed the certificate of designation pursuant to which the Company set forth the designation, powers, rights,
privileges, preferences and restrictions of 500,000 authorized shares of Series G Convertible Preferred Stock, par value $0.001
per share. The shares of
preferred stock have a stated value of $1.00, have voting rights equal to 5,000,000 votes of common stock, are entitled to no dividends
due or payable, are non-redeemable and are convertible into the number of shares of the Corporations common stock determined
by dividing the stated value by the conversion price which is defined as eighty five percent (85%) of the average closing bid price
of the common stock over the twenty (20) trading days immediately preceding the date of conversion, but no less than par value
of the common stock. During the year
ended December, 2014, the Company issued 25,000 shares of Series G preferred stock to the Companys Chief Executive Officer
in settlement of for $25,000 of deferred salary. The value of the preferred stock was $14,006 and was based on the value of common
stock into which the Series E preferred stock was convertible on the date of issuance, which in turn, is based on the trading price
of the common stock on the date of issuance. As the recipient is a related party, the transaction resulted in an increase to additional
paid-in capital of $13,981. At December
31, 2014 and 2013, the Company had 25,000 and -0- shares of Series G preferred stock issued and outstanding, respectively. Based
upon the Companys evaluation of the terms and conditions of the Series G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25,000 and $-0- as of December 31, 2014 and 2013, respectively. This
amount is included as a current liability on the Companys balance sheet. Fair value adjustments of $(10,994)
and $-0- were charged to derivative income (expense) for the year ended December 31, 2014 and 2013, respectively.</t>
  </si>
  <si>
    <t>COMMON STOCK</t>
  </si>
  <si>
    <t>Equity [Abstract]</t>
  </si>
  <si>
    <t>NOTE 14 
COMMON STOCK The Company
is authorized to issue up to 13,000,000,000 shares of $0.0001 par value common stock, of which 8,414,278,152 and 23,610,123 shares
were issued and outstanding as of December 31, 2014 and 2013, respectively. On January 3,
2014, the Company effected a one-for-two hundred (1:200) reverse split of the Companys Common Stock. All common
share amounts within this document have been adjusted to retroactively reflect this change. During the year
ended December 31, 2014, the Company issued 8,127,192,772 shares of common stock pursuant to conversions of various notes payable
and other debts. The shares were valued at an aggregate of $459,218. The Company also issued an additional
263,475,257 shares of common stock pursuant to the conversion of Series E preferred stock. During the
year ended December 31, 2013, the Company issued 597,150 shares of common stock for services and compensation, resulting in a
total value of $37,483. Additionally, the Company issued 20,491,101 shares of common stock pursuant to conversions
of various notes payable and other debts. The shares were valued at an aggregate of $1,385,772. The Company cancelled
510,000 shares of common stock and issued an additional 1,431,000 shares of common stock pursuant to the conversion of Series
E preferred stock.</t>
  </si>
  <si>
    <t>STOCK OPTIONS AND WARRANTS</t>
  </si>
  <si>
    <t>Disclosure of Compensation Related Costs, Share-based Payments [Abstract]</t>
  </si>
  <si>
    <t xml:space="preserve">NOTE 15 
STOCK OPTIONS AND WARRANTS Employee
Stock Options The Company has a
2005 Stock Option Plan which is authorized to issue 66,667 options. There are currently 38,164 options outstanding
under this plan. Compensation cost of $20,134 was recognized during the years prior to December 31, 2012, for grants
under the 2005 Stock Option Plan. During 2014 and 2013, -0- and -0- unvested options were forfeited by employees upon
termination. No options were issued during 2014 or 2013. Stock Purchase Warrants During
the year ended December 31, 2010, the Company granted 5,000 warrants to acquire shares of common stock at $70.00 per share, 5,000
warrants to acquire shares of common stock at $90.00 per share and 5,000 warrants to acquire shares of common stock at $120.00
per share. All tranches of stock purchase warrants were issued to a single note holder in connection with the issuance of convertible
debt. During
the year ended December 31, 2008, the Company granted 33,333 warrants to acquire shares of common stock at $1,200.00 per share
to a note holder in connection with the issuance of convertible debt. At December 31, 2014 and 2013 there were -0- and -0- warrants
outstanding, respectively. The options expired without exercise on March 19, 2013. A
summary of the status of the Companys options and warrants as of December 31, 2014 and 2013 as well as the changes during
the years ended December 31, 2014 and 2013 is presented below:
Number of Options and Warrants
Outstanding at December 31, 2012 38,164
Options and warrants granted -
Options and warrants exercised -
Options and warrants forfeited or expired -
Outstanding at December 31, 2013 38,164
Exercisable at December 31, 2013 38,164
Options and warrants granted -
Options and warrants exercised -
Options and warrants forfeited or expired -
Outstanding at December 31, 2014 38,164
Exercisable at December 31, 2014 38,164 In applying
the Black-Scholes options pricing model to the option and warrant grants, the fair value of our share-based awards granted were
estimated using the following assumptions for the periods indicated below:
Risk-free interest rate 0.10 %
Expected options life 4.00
Expected dividend yield -
Expected price volatility 455.48 % The following
table summarizes information about stock options and warrants as of December 31, 2014:
Options and Warrants Outstanding
Options and Warrants Exercisable
Range of Exercise Prices
Number Outstanding
Weighted Average Remaining Contractual Life (in years)
Weighted Average Exercise Price
Number Exercisable
Weighted Average Exercise Price
$ 1 to $69 38,164 2.12 $ 3.60 38,164 $ 3.60
38,164 2.12 $ 3.60 38,164 $ 3.60 The following
table summarizes information about stock options and warrants as of December 31, 2013:
Options and Warrants Outstanding
Options and Warrants Exercisable
Range of Exercise Prices
Number Outstanding
Weighted Average Remaining Contractual Life (in years)
Weighted Average Exercise Price
Number Exercisable
Weighted Average Exercise Price
$ 1 to $69 38,164 2.37 $ 3.60 38,164 $ 3.60
$ 70 to $120 15,000 0.48 $ 93.33 15,000 $ 93.33
$ 121 to $1,200 - - - - -
53,164 1.84 $ 28.92 53,164 $ 28.92 </t>
  </si>
  <si>
    <t>INCOME TAXES</t>
  </si>
  <si>
    <t>Income Tax Disclosure [Abstract]</t>
  </si>
  <si>
    <t>NOTE 16 
INCOME TAXES The Company
accounts for income taxes in accordance with ASC 740, Income Taxes,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Net deferred
tax assets consist of the following components as of December 31, 2014 and 2013:
For the Years Ended
December 31,
2014 2013
Current operations $ 2,854,141 $ 902,167
Change in valuation allowance (2,854,141 ) (902,167 )
Total provision for income taxes $ - $ - The income tax
provision differs from the amount of income tax determined by applying the estimated U.S. federal and state income tax rates of
34 percent to pretax income from continuing operations for the year ended December 31, 2014 and 2013 due to the following:
December 31, 2014
December 31, 2013
Loss carryforwards (expire through 2033) $ 17,033,561 $ 14,179,421
Valuation allowance (17,033,561 ) (14,179,421 )
Net deferred taxes $ - $ - At December
31, 2014, the Company had net operating loss carry forwards of approximately $17,033,561 through 2033. No tax benefit
has been reported in the December 31, 2014 consolidated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In accordance
with generally accepted accounting principles, the Company has analyzed its filing positions in all jurisdictions where it is
required to file income tax returns for the open tax years in such jurisdictions. The Company has identified its federal income
tax returns for the previous five years remain subject to examination. The Companys income tax returns in state income
tax jurisdictions also remain subject to examination for the previous five year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t>
  </si>
  <si>
    <t>COMMITMENTS</t>
  </si>
  <si>
    <t>Commitments and Contingencies Disclosure [Abstract]</t>
  </si>
  <si>
    <t xml:space="preserve">NOTE 17 
COMMITMENTS Lease Agreements On December 1, 2014,
the Company entered into a lease agreement on corporate offices located at 601 108th Avenue NE, Suite 1900, Bellevue, WA 89004
which terminates on December 31, 2015. Under this lease, the Company was obligated to pay an average monthly rent of $1,700. Monthly
rent previously averaged $4,088 at the Companys previous location in Kirkland, WA. Subsequent to December
31, 2014, the Company signed a new lease at 14777 Northeast 40th street Bellevue, WA. This lease started June 1, 2015 and ends
May 31, 2016. The monthly rental payments are $550. On January 1, 2013,
the Company entered into a lease agreement on corporate offices located at 8701 Mallard Creed Rd., Charlotte, NC which terminated
on December 31, 2013. Under this lease, the Company was obligated to pay monthly rent of $2,000 in 2013. As of August 14, 2013,
the Company terminated this lease with no further obligations in order to sign a new lease at 1064 Van Buren Avenue, Indian Trail,
NC. This lease continues through August 31, 2014 at a monthly cost of $1,247 per month. The Company signed a new lease as of April
1, 2014, through March 31, 2015, at an average monthly cost of $1,300 in 2014, $1,317 in 2014 and $1,350 in 2015. Future minimum rentals
on non-cancelable leases for the year ending December 31, 2014 are as follows:
2015 $ 22,550
2016 3,300
2017 -
Thereafter -
Total $ 25,850 </t>
  </si>
  <si>
    <t>FAIR VALUE MEASUREMENTS</t>
  </si>
  <si>
    <t>Fair Value Disclosures [Abstract]</t>
  </si>
  <si>
    <t>NOTE 18 
FAIR VALUE MEASUREMENTS The company
uses the Black-Sholes model to calculate the fair value of the derivative liability. Our financial
assets and liabilities carried at fair value measured on a recurring basis as of December 31, 2014 consisted of the following:
Fair Value Measurements Using
Description
Total Fair Value at December 31, 2014
Quoted Prices in Active Markets (Level 1)
Significant Other Observable Inputs (Level 2)
Significant Unobservable Inputs (Level 3)
Derivative liability $ 6,432,768 $ - $ 6,432,768 -
Our financial
assets and liabilities carried at fair value measured on a recurring basis as of December 31, 2013 consisted of the following:
Fair Value Measurements Using
Description
Total Fair Value at December 31, 2013
Quoted Prices in Active Markets (Level 1)
Significant Other Observable Inputs (Level 2)
Significant Unobservable Inputs (Level 3)
Derivative liability $ 4,429,122 $ - $ 4,429,122 -
All financial
instruments recorded values approximate their fair values because of their nature and respective durations.</t>
  </si>
  <si>
    <t>SUBSEQUENT EVENTS</t>
  </si>
  <si>
    <t>Subsequent Events [Abstract]</t>
  </si>
  <si>
    <t>NOTE 19 
SUBSEQUENT EVENTS Management
has evaluated subsequent events according to the requirements of ASC Topic 855, and has determined that there were no material
reportable subsequent events to be disclosed.</t>
  </si>
  <si>
    <t>RESTATEMENT OF CONSOLIDATED FINANCIAL STATEMENTS</t>
  </si>
  <si>
    <t>Restatement Of Consolidated Financial Statements</t>
  </si>
  <si>
    <t>NOTE 20 
RESTATEMENT OF CONSOLIDATED FINANCIAL STATEMENTS The Company
has restated the 2013 consolidated financial statements as originally presented in its Form 10-K filed on November 24, 2014. The
changes and explanation of such are as follows: As of December
31, 2013:
Originally Reported
Restatement Adjustment As Restated
Balance sheet:
Accounts payable and accrued expenses $ 6,135,126 $ 571,519 (a) $ 6,706,645
Notes payable 515,082 (242,500 ) (b) 272,582
Notes payable  related parties 218,275 (40,000 ) (a) 178,275
Derivative liability 4,780,032 (350,910 ) (a) 4,429,122
Current maturities of long-term debt, net 2,452,429 392,097 (a)(b) 2,844,526
Common stock 2,383 (22 ) (a)(b) 2,361
Additional paid-in capital 25,948,063 (35,500 ) (a)(b) 25,912,563
Treasury stock (35,700 ) 35,521 (a)(b) (179 )
Accumulated deficit $ (41,373,973 ) $ (330,205 ) (a)(b) $ (41,704,178 ) Notes: (a) Reflects
restatement of debt principle or interest expense based on debt confirmations (b) Reflects
restatement of related party payables based on current year testing For the year
ended December 31, 2013:
Originally Reported
Restatement Adjustment As Restated
Statement of Operations:
General and administrative expenses $ 1,651,792 $ 109,596 (a) $ 1,761,388
Derivative income (expense) 4,985,720 188,692 (a) 5,174,412
Interest expense (5,909,300 ) (409,301 ) (a) (6,318,601 )
Net loss $ (2,323,226 ) $ (330,205 ) (a) $ (2,653,431 ) Notes: (a) Reflects
restatement of debt principle or interest expense based on debt confirmations</t>
  </si>
  <si>
    <t>SIGNIFICANT ACCOUNTING POLICIES (Policies)</t>
  </si>
  <si>
    <t>Basis of Presentation</t>
  </si>
  <si>
    <t>Basis of
Presentation The consolidated
financial statements include the accounts of the Company and its wholly-owned subsidiaries, CoroWare Technologies, Inc. (CTI),
Innova Robotics, Inc. (IR), Robotic Workspace Technologies, Inc. (RWT), and Robotics Software Services,
Inc. (RSS) (herein are referred to as the Subsidiaries). The Company also consolidates its majority-owned
subsidiary, ARiCON, LLC. All significant inter-company balances and transactions have been eliminated in the consolida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t>
  </si>
  <si>
    <t>Cash and Cash Equivalents</t>
  </si>
  <si>
    <t>Cash and Cash Equivalents Cash and cash equivalents
include cash and all highly liquid financial instruments with original purchased maturities of three months or less.</t>
  </si>
  <si>
    <t>Accounts Receivable</t>
  </si>
  <si>
    <t>Accounts Receivable The Companys
accounts receivable are exposed to credit risk. During the normal course of business, the Company extends unsecured credit to its
customers with normal and traditional trade terms. Typically credit terms require payments to be made by the thirtieth day following
the sale. The Company regularly evaluates and monitors the creditworthiness of each customer. The Company provides
an allowance for doubtful accounts based on our continuing evaluation of its customers credit risk and its overall collection
history. The Company had an allowance balance of $2,000 and $27,873 at December 31, 2014 and December 31, 2013, respectively.</t>
  </si>
  <si>
    <t>Inventory Inventories, which
are comprised solely of finished goods, are stated at the lower of cost (based on the first-in, first-out method) or market.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t>
  </si>
  <si>
    <t>Property and Equipment</t>
  </si>
  <si>
    <t>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At least annually,
the Company evaluates, and adjusts when necessary, the estimated useful lives. The changes in estimated useful lives did not have
a material impact on depreciation in any period. The estimated useful lives are:
Leasehold improvements and buildings 3-20 years
Furniture and fixtures 4-10 years
Equipment 3-7 years</t>
  </si>
  <si>
    <t>Impairment of Long-lived Assets</t>
  </si>
  <si>
    <t>Impairment of Long-lived
Assets The Company evaluates
the carrying value and recoverability of its long-lived assets when circumstances warrant such evaluation by applying the provisions
of FASB ASC 360-35, Property, Plant and Equipment, Subsequent Measurement. FASB ASC 360-35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t>
  </si>
  <si>
    <t>Segment Reporting</t>
  </si>
  <si>
    <t xml:space="preserve">Segment Reporting ASC 280-10 defines
operating segments as components of a company about which separate financial information is available that is evaluated regularly
by the chief decision maker in deciding how to allocate resources and in assessing performance. The Company </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Stock-based Compensation</t>
  </si>
  <si>
    <t>Stock-based Compensation Stock-based compensation
expense is recorded in accordance with FASB ASC 718, Compensation  Stock Compensation, for stock and stock options awarded
in return for services rendered. The expense is measured at the grant-date fair value of the award and recognized as
compensation expense on a straight line basis over the service period, which is the vesting period. The Company estimates
forfeitures that it expects will occur and records expense based upon the number of awards expected to vest. There were no options
granted during the years ending December 31, 2014 and 2013.</t>
  </si>
  <si>
    <t>Revenue Recognition</t>
  </si>
  <si>
    <t>Revenue Recognition The Company derives
its software system integration services revenue from short-duration, time and material contracts. Generally, such contracts provide
for an hourly-rate and a stipulated maximum fee. Revenue is recorded only on executed arrangements as time is incurred on the project
and as materials, which are insignificant to the total contract value, are expended. Revenue is not recognized in cases where customer
acceptance of the work product is necessary, unless sufficient work has been performed to ascertain that the performance specifications
are being met and the customer acknowledges that such performance specifications are being met. The Company periodically review
contractual performance and estimate future performance requirements. Losses on contracts are recorded when estimable. No contractual
losses were identified during the periods presented. The Company recognizes
revenue for its software and software professional services when persuasive evidence of an arrangement exists, delivery has occurred,
the sales price is fixed or determinable and collectability is probable. Product sales are recognized by us generally at the time
product is shipped. Shipping and handling costs are included in cost of goods sold. The Company accounts
for arrangements that contain multiple elements in accordance with FASB ASC 605-25, Revenue Recognition, Multiple Element Arrangements.
When elements such as hardware, software and consulting services are contained in a single arrangement, or in related arrangements
with the same customer, the Company allocates revenue to each element based on its relative fair value, provided that such element
meets the criteria for treatment as a separate unit of accounting. The price charged when the element is sold separately generally
determines fair value. In the absence of fair value for a delivered element, the Company allocates revenue first to the fair value
of the underlying elements and allocate the residual revenue to the delivered elements. In the absence of fair value for an undelivered
element, the arrangement is accounted for as a single unit of accounting, resulting in a delay of revenue recognition for the delivered
elements until the undelivered elements are fulfilled. The Company limits
the amount of revenue recognition for delivered elements to the amount that is not contingent on future delivery of products or
services or subject to customer-specified return of refund privileges. The Company recognizes revenue from the sale of manufacturers
maintenance and extended warranty contracts in accordance with FASB ASC 605-45, Revenue Recognition, Principal Agent Considerations,
net of its costs of purchasing the related contracts. The Companys
collaboration service revenues are generated through the sale of CoroCall, a managed collaboration service. Our
contracts provide for usage pricing or when paid for pre-paid service. The Company recognizes this revenue in the period
that the services or minutes are used and prepaid.</t>
  </si>
  <si>
    <t>Research and Development Research and development
costs relate to the development of new products, including significant improvements and refinements to existing products, and are
expensed as incurred. Research and development expenses for the years ended December 31, 2014 and 2013 were $106,842 and $23,415,
respectively.</t>
  </si>
  <si>
    <t>Advertising Expense</t>
  </si>
  <si>
    <t>Advertising Expense The Company expenses
advertising costs as they are incurred. Advertising expense for the years ending December 31, 2014 and 2013 were $26,672 and $21,184,
respectively.</t>
  </si>
  <si>
    <t>Concentration of Credit Risk</t>
  </si>
  <si>
    <t>Concentration of
Credit Risk Financial instruments
which potentially expose the Company to concentrations of credit risk are cash and cash equivalents and trade accounts receivable.
The Company maintains its cash and cash equivalents in deposit accounts with high quality, credit-worthy financial institutions. At December 31, 2014
and 2013, the Companys revenues and receivables were comprised of the following customer concentrations:
2014 2013
Percent of Revenues
Percent of Receivables
Percent of Revenues
Percent of Receivables
Customer 1 96.85 % 90.26 % 64.41 % 88.89 %</t>
  </si>
  <si>
    <t>Basic and Diluted Loss per Share</t>
  </si>
  <si>
    <t>Basic and Diluted
Loss per Share Basic loss per share
is calculated by dividing the Companys net loss applicable to shareholders by the weighted average number of shares
outstanding during the period. Diluted loss per share is calculated by dividing the Companys net loss available
to shareholders by the diluted weighted average number of shares outstanding during the year. The diluted weighted average
number of shares outstanding is adjusted for any potentially dilutive debt or equity instruments. As of December 31, 2014
and 2013, there were 71,221,788,387 and 220,505,673 common stock equivalents outstanding, respectively, which were excluded from
the calculation of diluted loss per unit as their effect would have been anti-dilutive.</t>
  </si>
  <si>
    <t>Dividend Policy</t>
  </si>
  <si>
    <t>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December 31, 2014 and 2013 the Company has issued and has outstanding shares of Series B Preferred Stock which are entitled, prior
to the declaration of any dividends on common stock, to earn a 5 percent dividend, payable in either cash or common stock of the
Company. The Board of Directors has sole discretion to declare dividends based on the Company's financial condition,
results of operations, capital requirements, contractual obligations and other relevant factors. At December 31, 2014
and 2013, there were cumulative undeclared dividends to Preferred Series B shareholders of $71,852, respectively, the obligation
for which is contingent on declaration by the board of directors. At December 31, 2014 and 2013, there were accrued
unpaid dividends of $15,969, respectively. These balance have been recorded as part of accounts payable and accrued
expenses.</t>
  </si>
  <si>
    <t>Recent Accounting Pronouncements</t>
  </si>
  <si>
    <t>Recent Accounting
Pronouncements Management does not
expect the impact of any other recently issued accounting pronouncements to have a material impact on its financial condition or
results of operations.</t>
  </si>
  <si>
    <t>SIGNIFICANT ACCOUNTING POLICIES(Tables)</t>
  </si>
  <si>
    <t>Summary of estimated useful lives</t>
  </si>
  <si>
    <t>The estimated
useful lives are:
Leasehold improvements and buildings 3-20 years
Furniture and fixtures 4-10 years
Equipment 3-7 years</t>
  </si>
  <si>
    <t>Summary company's revenues and receivables</t>
  </si>
  <si>
    <t>At December
31, 2014 and 2013, the Companys revenues and receivables were comprised of the following customer concentrations:
2014 2013
Percent of Revenues
Percent of Receivables
Percent of Revenues
Percent of Receivables
Customer 1 96.85% 90.26% 64.41% 88.89%</t>
  </si>
  <si>
    <t>INVENTORY (Tables)</t>
  </si>
  <si>
    <t>Schedule of inventory</t>
  </si>
  <si>
    <t xml:space="preserve">As of December
31, 2014 and 2013, inventories consist of the following:
December 31, 2014
December 31, 2013
Raw materials $ - $ -
Work in process - -
Finished goods 5,515 23,601
Subtotal 5,515 26,601
Less: inventory reserve - -
Inventory, net $ 5,515 $ 23,601 </t>
  </si>
  <si>
    <t>PROPERTY AND EQUIPMENT (Tables)</t>
  </si>
  <si>
    <t>Schedule of Property and equipment</t>
  </si>
  <si>
    <t xml:space="preserve">Property and equipment
consists of the following at December 31, 2014 and 2013:
December 31, 2014
December 31, 2013
Computer equipment and software $ 102,710 $ 85,748
Furniture and fixtures 7,862 7,862
Subtotal 110,572 96,610
Less: accumulated depreciation (92,995 ) (80,790 )
Property and equipment, net $ 17,577 $ 12,820 </t>
  </si>
  <si>
    <t>NOTES PAYABLE (Tables)</t>
  </si>
  <si>
    <t>Schedule of Notes payable</t>
  </si>
  <si>
    <t>Notes payable
consist of the following at December 31, 2014 and 2013:
December 31, 2014
December 31, 2013
Notes payable  merger 8(a) $ 50,000 $ 50,000
Notes payable  shareholders 8(b) 109,500 107,500
Note payable  third parties 8(c) 45,000 45,000
Notes payable  YA Global Investments (aka Yorkville Advisors) 8(d) 37,500 37,500
Other notes payable 8(e) 32,582 32,582
Total $ 274,582 $ 272,582</t>
  </si>
  <si>
    <t>CONVERTIBLE NOTES PAYABLE (Tables)</t>
  </si>
  <si>
    <t>Schedule of Carrying Value of Convertible Debt</t>
  </si>
  <si>
    <t xml:space="preserve">The
following table reconciles the activity of the Companys convertible notes payable for the year ended December 31, 2014:
Gross Convertible Notes
Payable
Discounts
on Convertible Notes Payable
Net Convertible Notes Payable
Balance as of December 31, 2013 $ 2,945,161 $ (100,635 ) $ 2,844,526
Additions from new convertible notes issued for cash (1) 170,500 (170,500 ) -
Assignment of accrued interest and other debt to convertible notes (2) 373,542 (110,143 ) 263,399
Conversion of principal on convertible notes to common stock (3) (900,316 ) - (900,316 )
Accretion of debt discount to interest expense - 362,453 362,453
Balance as of December 31, 2014 $ 2,588,887 $ (18,825 ) $ 2,570,062 The
following table reconciles the activity of the Companys convertible notes payable for the year ended December 31, 2013:
Gross Convertible Notes
Payable
Discounts
on Convertible Notes
Payable
Net Convertible Notes
Payable
Balance as of December 31, 2012 $ 2,411,206 $ (96,628 ) $ 2,314,578
Additions from new convertible notes issued for cash (4) 488,393 (488,393 ) -
Cash payments on convertible notes (5) (115,739 ) - (115,739 )
Assignment of accrued interest and other debt to convertible notes (6) 397,525 - 397,525
Conversion of principal on convertible notes to common stock (7) (236,244 ) - (236,224 )
Accretion of debt discounts to interest expense - 484,386 484,386
Balance as of December 31, 2013 $ 2,945,161 $ (100,635 ) $ 2,844,526 </t>
  </si>
  <si>
    <t>Summary of principal balances of convertible debt holders</t>
  </si>
  <si>
    <t xml:space="preserve">The following is summary of principal
balances of convertible debt holders as of the fiscal year ended December 31, 2014 and 2013, respectively:
December 31, 2014
December 31, 2013
AGS Capital Group $ 91,905 $ 157,687
Asher Enterprises - 102,795
Barclay Lyons 10,750 10,750
Blackbridge Capital 29,485 52,042
Burgess, Tim 50,000 50,000
Burrington Capital 25,000 -
Cariou, Raphael 7,000 31,383
Collins, Thomas 39,170 39,170
Dakota Capital 200,000 -
IBC Funds 5,550 -
Kelburgh LTD 13,000 13,000
LG Capital 56,000 -
Liben, Barry 75,000 -
Magna Group 8,500 -
Panache Capital 32,685 32,685
Premier IT Solutions 21,962 21,962
Ratzker, David - 64,184
Redwood Management 123,935 169,647
Ridge Point Capital - 63,715
Robert, Jared 20,000 -
Sobeck, Michael - 30,500
Tangiers Investment Group 181,000 62,891
Westmount International Holdings 537,317 517,317
YA Global Investments (aka Yorkville Advisors) 995,628 1,365,433
Zoom Marketing 65,000 140,000
Total convertible notes $ 2,588,887 $ 2,945,161
Less: debt discounts (18,825 ) (100,635 )
Total convertible notes, net $ 2,570,062 $ 2,844,526 </t>
  </si>
  <si>
    <t>DERIVATIVE LIABILITY (Tables)</t>
  </si>
  <si>
    <t>Summary of derivative liabilities</t>
  </si>
  <si>
    <t xml:space="preserve">At
origination and subsequent revaluations, the Company valued the derivative liabilities using the Black-Scholes options pricing
model under the following assumptions:
December
31, 2014
December
31, 2013
Risk-free interest rate 1.37%  1.75% 1.37% - 1.75%
Expected options life 1.00  5.00 0.33  5.00
Expected dividend yield  
Expected price volatility 137%  205% 137%  205% </t>
  </si>
  <si>
    <t>STOCK OPTIONS AND WARRANTS (Tables)</t>
  </si>
  <si>
    <t>Summary of options and warrants</t>
  </si>
  <si>
    <t xml:space="preserve">A summary of
the status of the Companys options and warrants as of December 31, 2014 and 2013 as well as the changes during the years
ended December 31, 2014 and 2013 is presented below:
Number of Options and Warrants
Outstanding at December 31, 2012 38,164
Options and warrants granted -
Options and warrants exercised -
Options and warrants forfeited or expired -
Outstanding at December 31, 2013 38,164
Exercisable at December 31, 2013 38,164
Options and warrants granted -
Options and warrants exercised -
Options and warrants forfeited or expired -
Outstanding at December 31, 2014 38,164
Exercisable at December 31, 2014 38,164 </t>
  </si>
  <si>
    <t>Fair value of our share-based awards</t>
  </si>
  <si>
    <t>In applying
the Black-Scholes options pricing model to the option and warrant grants, the fair value of our share-based awards granted were
estimated using the following assumptions for the periods indicated below:
Risk-free interest rate 0.10 %
Expected options life 4.00
Expected dividend yield -
Expected price volatility 455.48 %</t>
  </si>
  <si>
    <t>Summary of stock options and warrants</t>
  </si>
  <si>
    <t xml:space="preserve">The following
table summarizes information about stock options and warrants as of December 31, 2014:
Options and Warrants Outstanding
Options and Warrants Exercisable
Range of Exercise Prices
Number Outstanding
Weighted Average Remaining Contractual Life (in years)
Weighted Average Exercise Price
Number Exercisable
Weighted Average Exercise Price
$ 1 to $69 38,164 2.12 $ 3.60 38,164 $ 3.60
38,164 2.12 $ 3.60 38,164 $ 3.60 The following
table summarizes information about stock options and warrants as of December 31, 2013:
Options and Warrants Outstanding
Options and Warrants Exercisable
Range of Exercise Prices
Number Outstanding
Weighted Average Remaining Contractual Life (in years)
Weighted Average Exercise Price
Number Exercisable
Weighted Average Exercise Price
$ 1 to $69 38,164 2.37 $ 3.60 38,164 $ 3.60
$ 70 to $120 15,000 0.48 $ 93.33 15,000 $ 93.33
$ 121 to $1,200 - - - - -
53,164 1.84 $ 28.92 53,164 $ 28.92 </t>
  </si>
  <si>
    <t>INCOME TAXES (Tables)</t>
  </si>
  <si>
    <t>Summary of net deferred tax assets</t>
  </si>
  <si>
    <t xml:space="preserve">Net deferred
tax assets consist of the following components as of December 31, 2014 and 2013:
For the Years Ended
December 31,
2014 2013
Current operations $ 2,854,141 $ 902,167
Change in valuation allowance (2,854,141 ) (902,167 )
Total provision for income taxes $ - $ - </t>
  </si>
  <si>
    <t>Summary of income tax provision</t>
  </si>
  <si>
    <t xml:space="preserve">The income tax
provision differs from the amount of income tax determined by applying the estimated U.S. federal and state income tax rates of
34 percent to pretax income from continuing operations for the year ended December 31, 2014 and 2013 due to the following:
December 31, 2014
December 31, 2013
Loss carryforwards (expire through 2033) $ 17,033,561 $ 14,179,421
Valuation allowance (17,033,561 ) (14,179,421 )
Net deferred taxes $ - $ - </t>
  </si>
  <si>
    <t>COMMITMENTS (Tables)</t>
  </si>
  <si>
    <t>Schedule of Future Non-Cancelable Minimum Lease Payments</t>
  </si>
  <si>
    <t xml:space="preserve">Future minimum
rentals on non-cancelable leases for the year ending December 31, 2014 are as follows:
2015 $ 22,550
2016 3,300
2017 -
Thereafter -
Total $ 25,850 </t>
  </si>
  <si>
    <t>FAIR VALUE MEASUREMENTS (Tables)</t>
  </si>
  <si>
    <t>Summary of financial assets and liabilities carried at fair value measured on a recurring basis</t>
  </si>
  <si>
    <t>Our financial
assets and liabilities carried at fair value measured on a recurring basis as of December 31, 2014 consisted of the following:
Fair Value Measurements Using
Description
Total Fair Value at December 31, 2014
Quoted Prices in Active Markets (Level 1)
Significant Other Observable Inputs (Level 2)
Significant Unobservable Inputs (Level 3)
Derivative liability $ 6,432,768 $ - $ 6,432,768 -
Our financial
assets and liabilities carried at fair value measured on a recurring basis as of December 31, 2013 consisted of the following:
Fair Value Measurements Using
Description
Total Fair Value at December 31, 2013
Quoted Prices in Active Markets (Level 1)
Significant Other Observable Inputs (Level 2)
Significant Unobservable Inputs (Level 3)
Derivative liability $ 4,429,122 $ - $ 4,429,122 -</t>
  </si>
  <si>
    <t>RESTATEMENT OF CONSOLIDATED FINANCIAL STATEMENTS (Tables)</t>
  </si>
  <si>
    <t>Summary of consolidated financial statements</t>
  </si>
  <si>
    <t>The Company
has restated the 2013 consolidated financial statements as originally presented in its Form 10-K filed on November 24, 2014. The
changes and explanation of such are as follows: As of December
31, 2013:
Originally Reported
Restatement Adjustment As Restated
Balance sheet:
Accounts payable and accrued expenses $ 6,135,126 $ 571,519 (a) $ 6,706,645
Notes payable 515,082 (242,500 ) (b) 272,582
Notes payable  related parties 218,275 (40,000 ) (a) 178,275
Derivative liability 4,780,032 (350,910 ) (a) 4,429,122
Current maturities of long-term debt, net 2,452,429 392,097 (a)(b) 2,844,526
Common stock 2,383 (22 ) (a)(b) 2,361
Additional paid-in capital 25,948,063 (35,500 ) (a)(b) 25,912,563
Treasury stock (35,700 ) 35,521 (a)(b) (179 )
Accumulated deficit $ (41,373,973 ) $ (330,205 ) (a)(b) $ (41,704,178 )</t>
  </si>
  <si>
    <t>Summary of statement of Operations</t>
  </si>
  <si>
    <t>For the year
ended December 31, 2013:
Originally Reported
Restatement Adjustment As Restated
Statement of Operations:
General and administrative expenses $ 1,651,792 $ 109,596 (a) $ 1,761,388
Derivative income (expense) 4,985,720 188,692 (a) 5,174,412
Interest expense (5,909,300 ) (409,301 ) (a) (6,318,601 )
Net loss $ (2,323,226 ) $ (330,205 ) (a) $ (2,653,431 )</t>
  </si>
  <si>
    <t>GOING CONCERN (Details Narrative) - USD ($)</t>
  </si>
  <si>
    <t>Working capital</t>
  </si>
  <si>
    <t>Cash flows from operating activities</t>
  </si>
  <si>
    <t>SIGNIFICANT ACCOUNTING POLICIES (Details)</t>
  </si>
  <si>
    <t>Leasehold Improvements and Buildings [Member] | Minimum [Member]</t>
  </si>
  <si>
    <t>Estimated useful lives</t>
  </si>
  <si>
    <t>3 years</t>
  </si>
  <si>
    <t>Leasehold Improvements and Buildings [Member] | Maximum [Member]</t>
  </si>
  <si>
    <t>20 years</t>
  </si>
  <si>
    <t>Furniture and Fixtures [Member] | Minimum [Member]</t>
  </si>
  <si>
    <t>4 years</t>
  </si>
  <si>
    <t>Furniture and Fixtures [Member] | Maximum [Member]</t>
  </si>
  <si>
    <t>10 years</t>
  </si>
  <si>
    <t>Equipment [Member] | Minimum [Member]</t>
  </si>
  <si>
    <t>Equipment [Member] | Maximum [Member]</t>
  </si>
  <si>
    <t>7 years</t>
  </si>
  <si>
    <t>SIGNIFICANT ACCOUNTING POLICIES (Details 1) - Custome 1 [Member]</t>
  </si>
  <si>
    <t>Revenues [Member]</t>
  </si>
  <si>
    <t>Concentration of credit risk</t>
  </si>
  <si>
    <t>96.85%</t>
  </si>
  <si>
    <t>64.41%</t>
  </si>
  <si>
    <t>Receivables [Member]</t>
  </si>
  <si>
    <t>90.26%</t>
  </si>
  <si>
    <t>88.89%</t>
  </si>
  <si>
    <t>SIGNIFICANT ACCOUNTING POLICIES (Details Narrative) - USD ($)</t>
  </si>
  <si>
    <t>Allowance for doubtful accounts</t>
  </si>
  <si>
    <t>Research and development expenses</t>
  </si>
  <si>
    <t>Advertising expense</t>
  </si>
  <si>
    <t>Common stock equivalents excluded from the calculation of diluted loss per unit</t>
  </si>
  <si>
    <t>Accrued unpaid dividends</t>
  </si>
  <si>
    <t>Cumulative undeclared dividends</t>
  </si>
  <si>
    <t>ACCOUNTS RECEIVABLE FACTORING (Details Narrative) - USD ($)</t>
  </si>
  <si>
    <t>Mar. 21, 2010</t>
  </si>
  <si>
    <t>Factoring line maximum facility</t>
  </si>
  <si>
    <t>Percentage of face amount of assigned accounts eligible for advance</t>
  </si>
  <si>
    <t>80.00%</t>
  </si>
  <si>
    <t>Percentage of assigned purchase orders eligible for advance</t>
  </si>
  <si>
    <t>50.00%</t>
  </si>
  <si>
    <t>Rate of purchase fee charged per net face amount of assigned account</t>
  </si>
  <si>
    <t>2.00%</t>
  </si>
  <si>
    <t>Rate of collection fee compounded daily</t>
  </si>
  <si>
    <t>0.10%</t>
  </si>
  <si>
    <t>Rate of potential processing fee in event of required repurchase</t>
  </si>
  <si>
    <t>10.00%</t>
  </si>
  <si>
    <t>Factor expense</t>
  </si>
  <si>
    <t>INVENTORY (Details) - USD ($)</t>
  </si>
  <si>
    <t>Raw materials</t>
  </si>
  <si>
    <t>Work in process</t>
  </si>
  <si>
    <t>Finished goods</t>
  </si>
  <si>
    <t>Subtotal</t>
  </si>
  <si>
    <t>Less: inventory reserve</t>
  </si>
  <si>
    <t>PROPERTY AND EQUIPMENT (Details) - USD ($)</t>
  </si>
  <si>
    <t>Computer equipment and software</t>
  </si>
  <si>
    <t>Furniture and fixtures</t>
  </si>
  <si>
    <t>Less: accumulated depreciation</t>
  </si>
  <si>
    <t>Property and equipment, net</t>
  </si>
  <si>
    <t>PROPERTY AND EQUIPMENT (Details Narrative) - USD ($)</t>
  </si>
  <si>
    <t>Property And Equipment Details Narrative</t>
  </si>
  <si>
    <t>Depreciation expense</t>
  </si>
  <si>
    <t>INVESTMENT IN JOINT VENTURE (Details Narrative) (USD $) - Dec. 31, 2014 - USD ($)</t>
  </si>
  <si>
    <t>Investor [Member]</t>
  </si>
  <si>
    <t>Majority interest ownership percentage</t>
  </si>
  <si>
    <t>49.00%</t>
  </si>
  <si>
    <t>Proceeds from private investor</t>
  </si>
  <si>
    <t>Parent Company [Member]</t>
  </si>
  <si>
    <t>51.00%</t>
  </si>
  <si>
    <t>Cash contribution amount</t>
  </si>
  <si>
    <t>Contribution of restricted common stock, shares</t>
  </si>
  <si>
    <t>NOTES PAYABLE (Details) - USD ($)</t>
  </si>
  <si>
    <t>Merger [Member]</t>
  </si>
  <si>
    <t>Shareholder [Member]</t>
  </si>
  <si>
    <t>Third Parties [Member]</t>
  </si>
  <si>
    <t>Yorkville [Member]</t>
  </si>
  <si>
    <t>Other Notes payable [Member]</t>
  </si>
  <si>
    <t>NOTES PAYABLE (Details Narrative) - USD ($)</t>
  </si>
  <si>
    <t>1 Months Ended</t>
  </si>
  <si>
    <t>3 Months Ended</t>
  </si>
  <si>
    <t>Feb. 28, 2013</t>
  </si>
  <si>
    <t>Aug. 31, 2008</t>
  </si>
  <si>
    <t>Jun. 30, 2007</t>
  </si>
  <si>
    <t>Feb. 28, 2003</t>
  </si>
  <si>
    <t>Dec. 31, 2010</t>
  </si>
  <si>
    <t>Dec. 31, 2011</t>
  </si>
  <si>
    <t>Accrued interest on notes payable</t>
  </si>
  <si>
    <t>Notes payable issued</t>
  </si>
  <si>
    <t>Notes payable - Merger [Member]</t>
  </si>
  <si>
    <t>Notes payable interest rate</t>
  </si>
  <si>
    <t>8.00%</t>
  </si>
  <si>
    <t>Debt default interest rate</t>
  </si>
  <si>
    <t>15.00%</t>
  </si>
  <si>
    <t>Warrants issued to purchase common stock</t>
  </si>
  <si>
    <t>Warrants issued to purchase common stock, price per share</t>
  </si>
  <si>
    <t>Outstanding amount sold to third party</t>
  </si>
  <si>
    <t>Notes payable - Shareholders [Member]</t>
  </si>
  <si>
    <t>Proceeds from unsecured debt</t>
  </si>
  <si>
    <t>Services performed</t>
  </si>
  <si>
    <t>Maturity date</t>
  </si>
  <si>
    <t>Jun. 30,
		2011</t>
  </si>
  <si>
    <t>Notes payable - Third Parties [Member]</t>
  </si>
  <si>
    <t>18.00%</t>
  </si>
  <si>
    <t>Mar. 31,
		2008</t>
  </si>
  <si>
    <t>Notes payable - Yorkville [Member]</t>
  </si>
  <si>
    <t>Dec. 31,
		2008</t>
  </si>
  <si>
    <t>Maximum [Member]</t>
  </si>
  <si>
    <t>21.00%</t>
  </si>
  <si>
    <t>Maximum [Member] | Notes payable - Shareholders [Member]</t>
  </si>
  <si>
    <t>Maximum [Member] | Other Notes payable [Member]</t>
  </si>
  <si>
    <t>Minimum [Member]</t>
  </si>
  <si>
    <t>5.00%</t>
  </si>
  <si>
    <t>Minimum [Member] | Notes payable - Shareholders [Member]</t>
  </si>
  <si>
    <t>0.00%</t>
  </si>
  <si>
    <t>Minimum [Member] | Other Notes payable [Member]</t>
  </si>
  <si>
    <t>NOTES PAYABLE, RELATED PARTIES (Details Narrative) - USD ($)</t>
  </si>
  <si>
    <t>Accrued interest on related party notes payable</t>
  </si>
  <si>
    <t>Notes payable-related parties, interest rate</t>
  </si>
  <si>
    <t>SMALL BUSINESS ADMINISTRATION LOAN (Details Narrative) - USD ($)</t>
  </si>
  <si>
    <t>Apr. 17, 2002</t>
  </si>
  <si>
    <t>Proceeds from small business administration loan</t>
  </si>
  <si>
    <t>Interest rate</t>
  </si>
  <si>
    <t>4.00%</t>
  </si>
  <si>
    <t>Outstanding balance</t>
  </si>
  <si>
    <t>Monthly installments of debt</t>
  </si>
  <si>
    <t>Payment reverting back per month</t>
  </si>
  <si>
    <t>Accrued interest and penalties on note</t>
  </si>
  <si>
    <t>CONVERTIBLE NOTES PAYABLE (Details) - USD ($)</t>
  </si>
  <si>
    <t>Beginning Balance</t>
  </si>
  <si>
    <t>Cash payments on convertible notes</t>
  </si>
  <si>
    <t>Conversion of principal on convertible notes to common stock</t>
  </si>
  <si>
    <t>Ending Balance</t>
  </si>
  <si>
    <t>Gross Convertible Notes Payable [Member]</t>
  </si>
  <si>
    <t>Additions from new convertible notes issued for cash</t>
  </si>
  <si>
    <t>[1]</t>
  </si>
  <si>
    <t>[2]</t>
  </si>
  <si>
    <t>Assignment of accrued interest and other debt to convertible notes</t>
  </si>
  <si>
    <t>[3]</t>
  </si>
  <si>
    <t>[4]</t>
  </si>
  <si>
    <t>[5]</t>
  </si>
  <si>
    <t>[6]</t>
  </si>
  <si>
    <t>[7]</t>
  </si>
  <si>
    <t>Accretion of debt discount to interest expense</t>
  </si>
  <si>
    <t>Discounts on Convertible Notes Payable [Member]</t>
  </si>
  <si>
    <t>Net Convertible Notes Payable [Member]</t>
  </si>
  <si>
    <t>During the year ended December 31, 2014, the Company issued a total of 6 separate convertible notes totaling $170,500 face value and ranging in size from $5,000 to $60,000. The notes were issued with beneficial conversion features and were convertible in to shares of the Company's common stock at variable prices. Conversion prices were at a discount to the Company's market price, typically a 40% to 50% discount to the lowest closing market price for either 3, 10, 20, or 30 days prior to any notice of conversion. The Company determined that the beneficial conversion features should be accounted for as a derivative liability and the conversion features were valued at the market value on the date of issuance as described below in derivative liabilities. A debt discount was recorded up to the face value of the debt on the date of issuance. Any excess of fair value of the derivatives over the face value of the notes issued was recorded to interest expense. The notes were issued with stated interest rates of between -0-% and 12% annual interest rates and may have included stated minimum interest amounts. All convertible notes issued for cash were issued with conversion features valued in excess of the face value of the notes. A total of $185,121 of additional interest expense was recorded as a result of the excess fair value over the face value of the notes.</t>
  </si>
  <si>
    <t>During the year ended December 31, 2013, the Company issued a total of 12 separate convertible notes totaling $488,393 face value and ranging in size from $3,000 to $140,000. The notes were issued with beneficial conversion features and were convertible in to shares of the Company's common stock at variable prices. Conversion prices were at a discount to the Company's market price, typically a 15% to 60% discount to the lowest closing market price for either 10, 20, or 30 days prior to any notice of conversion. The Company determined that the beneficial conversion features should be accounted for as a derivative liability and the conversion features were valued at the market value on the date of issuance as described below in derivative liabilities. A debt discount was recorded up to the face value of the debt on the date of issuance. Any excess of fair value of the derivatives over the face value of the notes issued was recorded to interest expense. The notes were issued with stated interest rates of between 8% and 14% annual interest rates and may have included stated minimum interest amounts. All convertible notes issued for cash were issued with conversion features valued in excess of the face value of the notes. A total of $1,015,491 of additional interest expense was recorded as a result of the excess fair value over the face value of the notes.</t>
  </si>
  <si>
    <t>During the year ended December 31, 2014, the Company exchanged $373,542 of accrued interest and other debt payable into convertible notes payable at terms consistent with those described above for notes issued for cash described above. Typically, these other notes payable were either purchased by one of several investors in the company who purchased notes from third parties or the accrued interest was converted into convertible notes. The notes had the embedded conversion features with fair values in excess of the face value and for those notes, the combined excess fair value, charged to interest expense, was $179,764.</t>
  </si>
  <si>
    <t>During the year ended December 31, 2013, the Company made cash payments of $115,739 on two convertible notes.</t>
  </si>
  <si>
    <t>During the year ended December 31, 2013, the Company exchanged $397,525 of accrued interest and other debt payable into convertible notes payable at terms consistent with those described above for notes issued for cash described above. Typically, these other notes payable were either purchased by one of several investors in the company who purchased notes from third parties or the accrued interest was converted into convertible notes. The notes had the embedded conversion features with fair values in excess of the face value and for those notes, the combined excess fair value, charged to interest expense, was $1,018,117.</t>
  </si>
  <si>
    <t>During the year ended December 31, 2014, the Company converted $900,316 of convertible notes and $571,534 of accrued interest into 8,127,192,772 shares of the Company's common stock.</t>
  </si>
  <si>
    <t>During the year ended December 31, 2013, the Company converted $236,224 of convertible notes and $20,695 of accrued interest into 4,098,220,260 shares of the Company's common stock.</t>
  </si>
  <si>
    <t>CONVERTIBLE NOTES PAYABLE (Details 1) - USD ($)</t>
  </si>
  <si>
    <t>Total convertible notes</t>
  </si>
  <si>
    <t>Less: debt discounts</t>
  </si>
  <si>
    <t>Total convertible notes, net</t>
  </si>
  <si>
    <t>AGS Capital Group [Member]</t>
  </si>
  <si>
    <t>Asher Enterprises [Member]</t>
  </si>
  <si>
    <t>Barclay Lyons [Member]</t>
  </si>
  <si>
    <t>Blackbridge Capital [Member]</t>
  </si>
  <si>
    <t>Burgess, Tim [Member]</t>
  </si>
  <si>
    <t>Burrington Capital [Member]</t>
  </si>
  <si>
    <t>Cariou, Raphael [Member]</t>
  </si>
  <si>
    <t>Collins, Thomas [Member]</t>
  </si>
  <si>
    <t>Dakota Capital [Member]</t>
  </si>
  <si>
    <t>IBC Funds [Member]</t>
  </si>
  <si>
    <t>Kelburgh LTD [Member]</t>
  </si>
  <si>
    <t>LG Capital [Member]</t>
  </si>
  <si>
    <t>Liben, Barry [Member]</t>
  </si>
  <si>
    <t>Magna Group [Member]</t>
  </si>
  <si>
    <t>Panache Capital [Member]</t>
  </si>
  <si>
    <t>Premier IT Solutions [Member]</t>
  </si>
  <si>
    <t>Ratzker, David [Member]</t>
  </si>
  <si>
    <t>Redwood Management [Member]</t>
  </si>
  <si>
    <t>Ridge Point Capital [Member]</t>
  </si>
  <si>
    <t>Robert, Jared [Member]</t>
  </si>
  <si>
    <t>Sobeck, Michael [Member]</t>
  </si>
  <si>
    <t>Tangiers Investment Group [Member]</t>
  </si>
  <si>
    <t>Westmount International Holdings [Member]</t>
  </si>
  <si>
    <t>YA Global Investments (aka Yorkville Advisors) [Member]</t>
  </si>
  <si>
    <t>Zoom Marketing [Member]</t>
  </si>
  <si>
    <t>CONVERTIBLE NOTES PAYABLE (Details Narrative) - USD ($)</t>
  </si>
  <si>
    <t>Convertible notes converted shares</t>
  </si>
  <si>
    <t>Accrued interest ov convertible debt</t>
  </si>
  <si>
    <t>Convertible Debt [Member]</t>
  </si>
  <si>
    <t>Stated Percentage Rate Range, Minimum</t>
  </si>
  <si>
    <t>Stated Percentage Rate Range, Maximum</t>
  </si>
  <si>
    <t>12.00%</t>
  </si>
  <si>
    <t>14.00%</t>
  </si>
  <si>
    <t>Additional interest expense</t>
  </si>
  <si>
    <t>Accrued interest</t>
  </si>
  <si>
    <t>Convertible notes converted amount</t>
  </si>
  <si>
    <t>Minimum [Member] | Convertible Debt [Member]</t>
  </si>
  <si>
    <t>Debt discount percentage</t>
  </si>
  <si>
    <t>40.00%</t>
  </si>
  <si>
    <t>Maximum [Member] | Convertible Debt [Member]</t>
  </si>
  <si>
    <t>60.00%</t>
  </si>
  <si>
    <t>DERIVATIVE LIABILITY (Details)</t>
  </si>
  <si>
    <t>Expected dividend yield</t>
  </si>
  <si>
    <t>Risk-free interest rate</t>
  </si>
  <si>
    <t>1.37%</t>
  </si>
  <si>
    <t>Expected options life</t>
  </si>
  <si>
    <t>1 year</t>
  </si>
  <si>
    <t>3 months 29 days</t>
  </si>
  <si>
    <t>Expected price volatility</t>
  </si>
  <si>
    <t>137.00%</t>
  </si>
  <si>
    <t>1.75%</t>
  </si>
  <si>
    <t>5 years</t>
  </si>
  <si>
    <t>205.00%</t>
  </si>
  <si>
    <t>DERIVATIVE LIABILITY (Details Narrative)) - USD ($)</t>
  </si>
  <si>
    <t>Derivative Liability [Abstract]</t>
  </si>
  <si>
    <t>Increase decrease in derivative liabilities</t>
  </si>
  <si>
    <t>Loss on derivative liability</t>
  </si>
  <si>
    <t>PREFERRED STOCK (Details Narrative) - Equity Component Domain - USD ($)</t>
  </si>
  <si>
    <t>Dec. 31, 2007</t>
  </si>
  <si>
    <t>Compound derivative balance</t>
  </si>
  <si>
    <t>Exercisable price per share</t>
  </si>
  <si>
    <t>Shares issued for services</t>
  </si>
  <si>
    <t>Shares issued for services, value</t>
  </si>
  <si>
    <t>Preferred stock, shares authorized</t>
  </si>
  <si>
    <t>Preferred stock, par value per share</t>
  </si>
  <si>
    <t>Preferred stock, shares issued</t>
  </si>
  <si>
    <t>Preferred stock, shares outstanding</t>
  </si>
  <si>
    <t>Fair value adjustments</t>
  </si>
  <si>
    <t>Conversion price per share, percentage</t>
  </si>
  <si>
    <t>85.00%</t>
  </si>
  <si>
    <t>Preferred stock voting rights</t>
  </si>
  <si>
    <t>The shares of preferred stock have a stated value of $1.00, have voting rights equal to 5,000,000 votes of common stock.</t>
  </si>
  <si>
    <t>Shares issued in settlement of accrued salaries</t>
  </si>
  <si>
    <t>Shares issued in settlement of accrued salaries, value</t>
  </si>
  <si>
    <t>Preferred stock value</t>
  </si>
  <si>
    <t>Increase to additional paid-in capital</t>
  </si>
  <si>
    <t>Gain loss on liabilities</t>
  </si>
  <si>
    <t>Redeem any unconverted shares at an amount</t>
  </si>
  <si>
    <t>130.00%</t>
  </si>
  <si>
    <t>Conversion of Stock, Shares Converted</t>
  </si>
  <si>
    <t>Each one share of the Series D Preferred Stock has voting rights equal to 100,000 votes of common stock.</t>
  </si>
  <si>
    <t>Series C Preferred Stock [Member]</t>
  </si>
  <si>
    <t>Conversion price per share</t>
  </si>
  <si>
    <t>Proceeds from private offering, shares</t>
  </si>
  <si>
    <t>Proceeds from private offering, shares price per share</t>
  </si>
  <si>
    <t>Exercisable period</t>
  </si>
  <si>
    <t>Series A Preferred Stock [Member]</t>
  </si>
  <si>
    <t>Dividend percentage</t>
  </si>
  <si>
    <t>Liquidation preference</t>
  </si>
  <si>
    <t>Preferred stock redeemable period</t>
  </si>
  <si>
    <t>Accrued and unpaid dividends</t>
  </si>
  <si>
    <t>COMMON STOCK (Details Narrative) - USD ($)</t>
  </si>
  <si>
    <t>Jan. 03, 2013</t>
  </si>
  <si>
    <t>Reverse split</t>
  </si>
  <si>
    <t>(1:200)</t>
  </si>
  <si>
    <t>Shares issued of common stock pursuant to conversions of various notes payable and other debts</t>
  </si>
  <si>
    <t>Shares issued of common stock pursuant to conversions of various notes payable and other debts, value</t>
  </si>
  <si>
    <t>Shares cancelled during year</t>
  </si>
  <si>
    <t>Series E Preferred Stock [Member] | Common Stock [Member]</t>
  </si>
  <si>
    <t>STOCK OPTIONS AND WARRANTS (Details) - shares</t>
  </si>
  <si>
    <t>Number of Options and Warrants</t>
  </si>
  <si>
    <t>Outstanding at the beginning</t>
  </si>
  <si>
    <t>Granted</t>
  </si>
  <si>
    <t>Exercised</t>
  </si>
  <si>
    <t>Forfeited or expired</t>
  </si>
  <si>
    <t>Outstanding at the end</t>
  </si>
  <si>
    <t>Exercisable at end</t>
  </si>
  <si>
    <t>STOCK OPTIONS AND WARRANTS (Details 1) - 12 months ended Dec. 31, 2014</t>
  </si>
  <si>
    <t>455.48%</t>
  </si>
  <si>
    <t>STOCK OPTIONS AND WARRANTS (Details 2) - $ / shares</t>
  </si>
  <si>
    <t>Options and Warrants Outstanding Number Outstanding</t>
  </si>
  <si>
    <t>Options and Warrants Outstanding Weighted Average Remaining Contractual Life (in years)</t>
  </si>
  <si>
    <t>2 years 1 month 13 days</t>
  </si>
  <si>
    <t>1 year 10 months 2 days</t>
  </si>
  <si>
    <t>Options and Warrants Outstanding Weighted Average Exercise Price</t>
  </si>
  <si>
    <t>Options and Warrants Number Outstanding</t>
  </si>
  <si>
    <t>Options and Warrants Weighted Average Exercise Price</t>
  </si>
  <si>
    <t>1 to $69 [Member]</t>
  </si>
  <si>
    <t>2 years 4 months 13 days</t>
  </si>
  <si>
    <t>70 to $120 [Member]</t>
  </si>
  <si>
    <t>5 months 23 days</t>
  </si>
  <si>
    <t>121 to $1,200 [Member]</t>
  </si>
  <si>
    <t>STOCK OPTIONS AND WARRANTS (Details Narrative) - USD ($)</t>
  </si>
  <si>
    <t>Dec. 31, 2008</t>
  </si>
  <si>
    <t>Dec. 31, 2012</t>
  </si>
  <si>
    <t>Options outstanding</t>
  </si>
  <si>
    <t>Stock Purchase Warrants [Member]</t>
  </si>
  <si>
    <t>Stock option granted</t>
  </si>
  <si>
    <t>Warrants price per share</t>
  </si>
  <si>
    <t>Warrants outstanding</t>
  </si>
  <si>
    <t>Warrants expiration date</t>
  </si>
  <si>
    <t>Mar. 19,
		2013</t>
  </si>
  <si>
    <t>Stock Purchase Warrants [Member] | Transaction One [Member]</t>
  </si>
  <si>
    <t>Stock Purchase Warrants [Member] | Transaction Two [Member]</t>
  </si>
  <si>
    <t>2005 Stock Option [Member]</t>
  </si>
  <si>
    <t>Compensation cost</t>
  </si>
  <si>
    <t>Unvested options forfeited</t>
  </si>
  <si>
    <t>INCOME TAXES (Details) - USD ($)</t>
  </si>
  <si>
    <t>Current operations</t>
  </si>
  <si>
    <t>Change in valuation allowance</t>
  </si>
  <si>
    <t>Total provision for income taxes</t>
  </si>
  <si>
    <t>INCOME TAXES (Details 1) - USD ($)</t>
  </si>
  <si>
    <t>Loss carryforwards (expire through 2033)</t>
  </si>
  <si>
    <t>Valuation allowance</t>
  </si>
  <si>
    <t>Net deferred taxes</t>
  </si>
  <si>
    <t>INCOME TAXES (Details Narrative)</t>
  </si>
  <si>
    <t>Dec. 31, 2014USD ($)</t>
  </si>
  <si>
    <t>Net operating loss carry forwards</t>
  </si>
  <si>
    <t>COMMITMENTS (Details)</t>
  </si>
  <si>
    <t>Thereafter</t>
  </si>
  <si>
    <t>COMMITMENTS (Details Narrative) - USD ($)</t>
  </si>
  <si>
    <t>Aug. 31, 2014</t>
  </si>
  <si>
    <t>Jan. 31, 2013</t>
  </si>
  <si>
    <t>Monthly lease payment</t>
  </si>
  <si>
    <t>Monthly rent previously averaged</t>
  </si>
  <si>
    <t>Lease expiration date</t>
  </si>
  <si>
    <t>May 31,
		2016</t>
  </si>
  <si>
    <t>Lease description</t>
  </si>
  <si>
    <t>The Company signed a new lease as of April 1, 2014, through March 31, 2015, at an average monthly cost of $1,300 in 2014, $1,317 in 2014 and $1,350 in 2015.</t>
  </si>
  <si>
    <t>FAIR VALUE MEASUREMENTS (Details) - USD ($)</t>
  </si>
  <si>
    <t>Fair Value, Inputs, Level 1 [Member]</t>
  </si>
  <si>
    <t>Fair Value, Inputs, Level 2 [Member]</t>
  </si>
  <si>
    <t>Fair Value, Inputs, Level 3 [Member]</t>
  </si>
  <si>
    <t>RESTATEMENT OF CONSOLIDATED FINANCIAL STATEMENTS (Details) - USD ($)</t>
  </si>
  <si>
    <t>Notes payable - related parties</t>
  </si>
  <si>
    <t>Common stock</t>
  </si>
  <si>
    <t>Originally Reported [Member]</t>
  </si>
  <si>
    <t>Current maturities of long-term debt, net</t>
  </si>
  <si>
    <t>Restatement Adjustment [Member]</t>
  </si>
  <si>
    <t>As Restated [Member]</t>
  </si>
  <si>
    <t>RESTATEMENT OF CONSOLIDATED FINANCIAL STATEMENTS (Details 1) - USD ($)</t>
  </si>
  <si>
    <t>General and administrative expenses</t>
  </si>
  <si>
    <t>Derivative income (expen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15678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18</v>
      </c>
    </row>
    <row spans="1:4" r="13">
      <c t="s" r="A13" s="4">
        <v>21</v>
      </c>
      <c t="s" r="B13" s="4">
        <v>22</v>
      </c>
    </row>
    <row spans="1:4" r="14">
      <c t="s" r="A14" s="4">
        <v>23</v>
      </c>
      <c t="n" r="D14" s="6">
        <v>0</v>
      </c>
    </row>
    <row spans="1:4" r="15">
      <c t="s" r="A15" s="4">
        <v>24</v>
      </c>
      <c t="n" r="C15" s="5">
        <v>8414278152</v>
      </c>
    </row>
    <row spans="1:4" r="16">
      <c t="s" r="A16" s="4">
        <v>25</v>
      </c>
      <c t="s" r="B16" s="4">
        <v>26</v>
      </c>
    </row>
    <row spans="1:4" r="17">
      <c t="s" r="A17" s="4">
        <v>27</v>
      </c>
      <c t="n" r="B17"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6">
        <v>27679</v>
      </c>
    </row>
    <row spans="1:3" r="4">
      <c t="s" r="A4" s="4">
        <v>32</v>
      </c>
      <c t="n" r="B4" s="5">
        <v>65967</v>
      </c>
    </row>
    <row spans="1:3" r="5">
      <c t="s" r="A5" s="4">
        <v>33</v>
      </c>
      <c t="n" r="B5" s="6">
        <v>5515</v>
      </c>
      <c t="n" r="C5" s="6">
        <v>23601</v>
      </c>
    </row>
    <row spans="1:3" r="6">
      <c t="s" r="A6" s="4">
        <v>34</v>
      </c>
      <c t="n" r="C6" s="5">
        <v>1109</v>
      </c>
    </row>
    <row spans="1:3" r="7">
      <c t="s" r="A7" s="4">
        <v>35</v>
      </c>
      <c t="n" r="B7" s="6">
        <v>99161</v>
      </c>
      <c t="n" r="C7" s="5">
        <v>24710</v>
      </c>
    </row>
    <row spans="1:3" r="8">
      <c t="s" r="A8" s="4">
        <v>36</v>
      </c>
      <c t="n" r="B8" s="5">
        <v>17577</v>
      </c>
      <c t="n" r="C8" s="5">
        <v>12820</v>
      </c>
    </row>
    <row spans="1:3" r="9">
      <c t="s" r="A9" s="3">
        <v>37</v>
      </c>
    </row>
    <row spans="1:3" r="10">
      <c t="s" r="A10" s="4">
        <v>38</v>
      </c>
      <c t="n" r="B10" s="5">
        <v>9743</v>
      </c>
      <c t="n" r="C10" s="5">
        <v>10356</v>
      </c>
    </row>
    <row spans="1:3" r="11">
      <c t="s" r="A11" s="4">
        <v>39</v>
      </c>
      <c t="n" r="B11" s="5">
        <v>9743</v>
      </c>
      <c t="n" r="C11" s="5">
        <v>10356</v>
      </c>
    </row>
    <row spans="1:3" r="12">
      <c t="s" r="A12" s="4">
        <v>40</v>
      </c>
      <c t="n" r="B12" s="5">
        <v>126481</v>
      </c>
      <c t="n" r="C12" s="5">
        <v>47886</v>
      </c>
    </row>
    <row spans="1:3" r="13">
      <c t="s" r="A13" s="3">
        <v>41</v>
      </c>
    </row>
    <row spans="1:3" r="14">
      <c t="s" r="A14" s="4">
        <v>42</v>
      </c>
      <c t="n" r="B14" s="5">
        <v>7194471</v>
      </c>
      <c t="n" r="C14" s="5">
        <v>6706645</v>
      </c>
    </row>
    <row spans="1:3" r="15">
      <c t="s" r="A15" s="4">
        <v>43</v>
      </c>
      <c t="n" r="B15" s="5">
        <v>179072</v>
      </c>
      <c t="n" r="C15" s="5">
        <v>183929</v>
      </c>
    </row>
    <row spans="1:3" r="16">
      <c t="s" r="A16" s="4">
        <v>44</v>
      </c>
      <c t="n" r="B16" s="5">
        <v>84274</v>
      </c>
      <c t="n" r="C16" s="5">
        <v>149637</v>
      </c>
    </row>
    <row spans="1:3" r="17">
      <c t="s" r="A17" s="4">
        <v>45</v>
      </c>
      <c t="n" r="B17" s="5">
        <v>274582</v>
      </c>
      <c t="n" r="C17" s="5">
        <v>272582</v>
      </c>
    </row>
    <row spans="1:3" r="18">
      <c t="s" r="A18" s="4">
        <v>46</v>
      </c>
      <c t="n" r="B18" s="5">
        <v>186134</v>
      </c>
      <c t="n" r="C18" s="5">
        <v>178275</v>
      </c>
    </row>
    <row spans="1:3" r="19">
      <c t="s" r="A19" s="4">
        <v>47</v>
      </c>
      <c t="n" r="B19" s="5">
        <v>6432768</v>
      </c>
      <c t="n" r="C19" s="5">
        <v>4429122</v>
      </c>
    </row>
    <row spans="1:3" r="20">
      <c t="s" r="A20" s="4">
        <v>48</v>
      </c>
      <c t="n" r="B20" s="5">
        <v>2570062</v>
      </c>
      <c t="n" r="C20" s="5">
        <v>2844526</v>
      </c>
    </row>
    <row spans="1:3" r="21">
      <c t="s" r="A21" s="4">
        <v>49</v>
      </c>
      <c t="n" r="B21" s="5">
        <v>16921363</v>
      </c>
      <c t="n" r="C21" s="5">
        <v>14764716</v>
      </c>
    </row>
    <row spans="1:3" r="22">
      <c t="s" r="A22" s="3">
        <v>50</v>
      </c>
    </row>
    <row spans="1:3" r="23">
      <c t="s" r="A23" s="4">
        <v>51</v>
      </c>
      <c t="n" r="B23" s="5">
        <v>979950</v>
      </c>
      <c t="n" r="C23" s="5">
        <v>980450</v>
      </c>
    </row>
    <row spans="1:3" r="24">
      <c t="s" r="A24" s="4">
        <v>52</v>
      </c>
      <c t="n" r="B24" s="5">
        <v>979950</v>
      </c>
      <c t="n" r="C24" s="5">
        <v>980450</v>
      </c>
    </row>
    <row spans="1:3" r="25">
      <c t="s" r="A25" s="4">
        <v>53</v>
      </c>
      <c t="n" r="B25" s="5">
        <v>17901313</v>
      </c>
      <c t="n" r="C25" s="5">
        <v>15745166</v>
      </c>
    </row>
    <row spans="1:3" r="26">
      <c t="s" r="A26" s="3">
        <v>54</v>
      </c>
    </row>
    <row spans="1:3" r="27">
      <c t="s" r="A27" s="4">
        <v>55</v>
      </c>
      <c t="n" r="B27" s="5">
        <v>841428</v>
      </c>
      <c t="n" r="C27" s="5">
        <v>2361</v>
      </c>
    </row>
    <row spans="1:3" r="28">
      <c t="s" r="A28" s="4">
        <v>56</v>
      </c>
      <c t="n" r="B28" s="5">
        <v>31389098</v>
      </c>
      <c t="n" r="C28" s="5">
        <v>25912563</v>
      </c>
    </row>
    <row spans="1:3" r="29">
      <c t="s" r="A29" s="4">
        <v>57</v>
      </c>
      <c t="n" r="B29" s="5">
        <v>92258</v>
      </c>
      <c t="n" r="C29" s="5">
        <v>91553</v>
      </c>
    </row>
    <row spans="1:3" r="30">
      <c t="s" r="A30" s="4">
        <v>58</v>
      </c>
      <c t="n" r="B30" s="5">
        <v>-179</v>
      </c>
      <c t="n" r="C30" s="5">
        <v>-179</v>
      </c>
    </row>
    <row spans="1:3" r="31">
      <c t="s" r="A31" s="4">
        <v>59</v>
      </c>
      <c t="n" r="B31" s="5">
        <v>-50098710</v>
      </c>
      <c t="n" r="C31" s="5">
        <v>-41704178</v>
      </c>
    </row>
    <row spans="1:3" r="32">
      <c t="s" r="A32" s="4">
        <v>60</v>
      </c>
      <c t="n" r="B32" s="5">
        <v>-17776105</v>
      </c>
      <c t="n" r="C32" s="5">
        <v>-15697880</v>
      </c>
    </row>
    <row spans="1:3" r="33">
      <c t="s" r="A33" s="4">
        <v>61</v>
      </c>
      <c t="n" r="B33" s="6">
        <v>126481</v>
      </c>
      <c t="n" r="C33" s="6">
        <v>47886</v>
      </c>
    </row>
    <row spans="1:3" r="34">
      <c t="s" r="A34" s="4">
        <v>62</v>
      </c>
    </row>
    <row spans="1:3" r="35">
      <c t="s" r="A35" s="3">
        <v>54</v>
      </c>
    </row>
    <row spans="1:3" r="36">
      <c t="s" r="A36" s="4">
        <v>63</v>
      </c>
    </row>
    <row spans="1:3" r="37">
      <c t="s" r="A37" s="4">
        <v>64</v>
      </c>
    </row>
    <row spans="1:3" r="38">
      <c t="s" r="A38" s="3">
        <v>54</v>
      </c>
    </row>
    <row spans="1:3" r="39">
      <c t="s" r="A39" s="4">
        <v>63</v>
      </c>
      <c t="n" r="B39" s="6">
        <v>160</v>
      </c>
      <c t="n" r="C39" s="6">
        <v>160</v>
      </c>
    </row>
    <row spans="1:3" r="40">
      <c t="s" r="A40" s="4">
        <v>65</v>
      </c>
    </row>
    <row spans="1:3" r="41">
      <c t="s" r="A41" s="3">
        <v>54</v>
      </c>
    </row>
    <row spans="1:3" r="42">
      <c t="s" r="A42" s="4">
        <v>63</v>
      </c>
    </row>
    <row spans="1:3" r="43">
      <c t="s" r="A43" s="4">
        <v>66</v>
      </c>
    </row>
    <row spans="1:3" r="44">
      <c t="s" r="A44" s="3">
        <v>54</v>
      </c>
    </row>
    <row spans="1:3" r="45">
      <c t="s" r="A45" s="4">
        <v>63</v>
      </c>
      <c t="n" r="B45" s="6">
        <v>100</v>
      </c>
      <c t="n" r="C45" s="6">
        <v>100</v>
      </c>
    </row>
    <row spans="1:3" r="46">
      <c t="s" r="A46" s="4">
        <v>67</v>
      </c>
    </row>
    <row spans="1:3" r="47">
      <c t="s" r="A47" s="3">
        <v>54</v>
      </c>
    </row>
    <row spans="1:3" r="48">
      <c t="s" r="A48" s="4">
        <v>63</v>
      </c>
      <c t="n" r="B48" s="5">
        <v>798</v>
      </c>
      <c t="n" r="C48" s="6">
        <v>340</v>
      </c>
    </row>
    <row spans="1:3" r="49">
      <c t="s" r="A49" s="4">
        <v>68</v>
      </c>
    </row>
    <row spans="1:3" r="50">
      <c t="s" r="A50" s="3">
        <v>54</v>
      </c>
    </row>
    <row spans="1:3" r="51">
      <c t="s" r="A51" s="4">
        <v>63</v>
      </c>
      <c t="n" r="B51" s="5">
        <v>190</v>
      </c>
    </row>
    <row spans="1:3" r="52">
      <c t="s" r="A52" s="4">
        <v>69</v>
      </c>
    </row>
    <row spans="1:3" r="53">
      <c t="s" r="A53" s="3">
        <v>54</v>
      </c>
    </row>
    <row spans="1:3" r="54">
      <c t="s" r="A54" s="4">
        <v>63</v>
      </c>
      <c t="n" r="B54" s="6">
        <v>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spans="1:2" r="1">
      <c t="s" r="A1" s="1">
        <v>237</v>
      </c>
      <c t="s" r="B1" s="2">
        <v>1</v>
      </c>
    </row>
    <row spans="1:2" r="2">
      <c t="s" r="B2" s="2">
        <v>2</v>
      </c>
    </row>
    <row spans="1:2" r="3">
      <c t="s" r="A3" s="3">
        <v>184</v>
      </c>
    </row>
    <row spans="1:2" r="4">
      <c t="s" r="A4" s="4">
        <v>238</v>
      </c>
      <c t="s" r="B4" s="4">
        <v>239</v>
      </c>
    </row>
    <row spans="1:2" r="5">
      <c t="s" r="A5" s="4">
        <v>240</v>
      </c>
      <c t="s" r="B5" s="4">
        <v>241</v>
      </c>
    </row>
    <row spans="1:2" r="6">
      <c t="s" r="A6" s="4">
        <v>242</v>
      </c>
      <c t="s" r="B6" s="4">
        <v>243</v>
      </c>
    </row>
    <row spans="1:2" r="7">
      <c t="s" r="A7" s="4">
        <v>244</v>
      </c>
      <c t="s" r="B7" s="4">
        <v>245</v>
      </c>
    </row>
    <row spans="1:2" r="8">
      <c t="s" r="A8" s="4">
        <v>151</v>
      </c>
      <c t="s" r="B8" s="4">
        <v>246</v>
      </c>
    </row>
    <row spans="1:2" r="9">
      <c t="s" r="A9" s="4">
        <v>247</v>
      </c>
      <c t="s" r="B9" s="4">
        <v>248</v>
      </c>
    </row>
    <row spans="1:2" r="10">
      <c t="s" r="A10" s="4">
        <v>249</v>
      </c>
      <c t="s" r="B10" s="4">
        <v>250</v>
      </c>
    </row>
    <row spans="1:2" r="11">
      <c t="s" r="A11" s="4">
        <v>251</v>
      </c>
      <c t="s" r="B11" s="4">
        <v>252</v>
      </c>
    </row>
    <row spans="1:2" r="12">
      <c t="s" r="A12" s="4">
        <v>253</v>
      </c>
      <c t="s" r="B12" s="4">
        <v>254</v>
      </c>
    </row>
    <row spans="1:2" r="13">
      <c t="s" r="A13" s="4">
        <v>255</v>
      </c>
      <c t="s" r="B13" s="4">
        <v>256</v>
      </c>
    </row>
    <row spans="1:2" r="14">
      <c t="s" r="A14" s="4">
        <v>257</v>
      </c>
      <c t="s" r="B14" s="4">
        <v>258</v>
      </c>
    </row>
    <row spans="1:2" r="15">
      <c t="s" r="A15" s="4">
        <v>259</v>
      </c>
      <c t="s" r="B15" s="4">
        <v>260</v>
      </c>
    </row>
    <row spans="1:2" r="16">
      <c t="s" r="A16" s="4">
        <v>86</v>
      </c>
      <c t="s" r="B16" s="4">
        <v>261</v>
      </c>
    </row>
    <row spans="1:2" r="17">
      <c t="s" r="A17" s="4">
        <v>262</v>
      </c>
      <c t="s" r="B17" s="4">
        <v>263</v>
      </c>
    </row>
    <row spans="1:2" r="18">
      <c t="s" r="A18" s="4">
        <v>264</v>
      </c>
      <c t="s" r="B18" s="4">
        <v>265</v>
      </c>
    </row>
    <row spans="1:2" r="19">
      <c t="s" r="A19" s="4">
        <v>266</v>
      </c>
      <c t="s" r="B19" s="4">
        <v>267</v>
      </c>
    </row>
    <row spans="1:2" r="20">
      <c t="s" r="A20" s="4">
        <v>268</v>
      </c>
      <c t="s" r="B20" s="4">
        <v>269</v>
      </c>
    </row>
    <row spans="1:2" r="21">
      <c t="s" r="A21" s="4">
        <v>270</v>
      </c>
      <c t="s" r="B21"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72</v>
      </c>
      <c t="s" r="B1" s="2">
        <v>1</v>
      </c>
    </row>
    <row spans="1:2" r="2">
      <c t="s" r="B2" s="2">
        <v>2</v>
      </c>
    </row>
    <row spans="1:2" r="3">
      <c t="s" r="A3" s="3">
        <v>184</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7</v>
      </c>
      <c t="s" r="B1" s="2">
        <v>1</v>
      </c>
    </row>
    <row spans="1:2" r="2">
      <c t="s" r="B2" s="2">
        <v>2</v>
      </c>
    </row>
    <row spans="1:2" r="3">
      <c t="s" r="A3" s="3">
        <v>190</v>
      </c>
    </row>
    <row spans="1:2" r="4">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0</v>
      </c>
      <c t="s" r="B1" s="2">
        <v>2</v>
      </c>
      <c t="s" r="C1" s="2">
        <v>29</v>
      </c>
    </row>
    <row spans="1:3" r="2">
      <c t="s" r="A2" s="4">
        <v>71</v>
      </c>
      <c t="n" r="B2" s="7">
        <v>0.0001</v>
      </c>
      <c t="n" r="C2" s="7">
        <v>0.0001</v>
      </c>
    </row>
    <row spans="1:3" r="3">
      <c t="s" r="A3" s="4">
        <v>72</v>
      </c>
      <c t="n" r="B3" s="5">
        <v>13000000000</v>
      </c>
      <c t="n" r="C3" s="5">
        <v>13000000000</v>
      </c>
    </row>
    <row spans="1:3" r="4">
      <c t="s" r="A4" s="4">
        <v>73</v>
      </c>
      <c t="n" r="B4" s="5">
        <v>8414278152</v>
      </c>
      <c t="n" r="C4" s="5">
        <v>23610123</v>
      </c>
    </row>
    <row spans="1:3" r="5">
      <c t="s" r="A5" s="4">
        <v>74</v>
      </c>
      <c t="n" r="B5" s="5">
        <v>8414278152</v>
      </c>
      <c t="n" r="C5" s="5">
        <v>23610123</v>
      </c>
    </row>
    <row spans="1:3" r="6">
      <c t="s" r="A6" s="4">
        <v>62</v>
      </c>
    </row>
    <row spans="1:3" r="7">
      <c t="s" r="A7" s="4">
        <v>75</v>
      </c>
      <c t="n" r="B7" s="8">
        <v>0.001</v>
      </c>
      <c t="n" r="C7" s="8">
        <v>0.001</v>
      </c>
    </row>
    <row spans="1:3" r="8">
      <c t="s" r="A8" s="4">
        <v>76</v>
      </c>
      <c t="n" r="B8" s="5">
        <v>125000</v>
      </c>
      <c t="n" r="C8" s="5">
        <v>125000</v>
      </c>
    </row>
    <row spans="1:3" r="9">
      <c t="s" r="A9" s="4">
        <v>77</v>
      </c>
      <c t="n" r="B9" s="5">
        <v>0</v>
      </c>
      <c t="n" r="C9" s="5">
        <v>0</v>
      </c>
    </row>
    <row spans="1:3" r="10">
      <c t="s" r="A10" s="4">
        <v>78</v>
      </c>
      <c t="n" r="B10" s="5">
        <v>0</v>
      </c>
      <c t="n" r="C10" s="5">
        <v>0</v>
      </c>
    </row>
    <row spans="1:3" r="11">
      <c t="s" r="A11" s="4">
        <v>64</v>
      </c>
    </row>
    <row spans="1:3" r="12">
      <c t="s" r="A12" s="4">
        <v>75</v>
      </c>
      <c t="n" r="B12" s="8">
        <v>0.001</v>
      </c>
      <c t="n" r="C12" s="8">
        <v>0.001</v>
      </c>
    </row>
    <row spans="1:3" r="13">
      <c t="s" r="A13" s="4">
        <v>76</v>
      </c>
      <c t="n" r="B13" s="5">
        <v>525000</v>
      </c>
      <c t="n" r="C13" s="5">
        <v>525000</v>
      </c>
    </row>
    <row spans="1:3" r="14">
      <c t="s" r="A14" s="4">
        <v>77</v>
      </c>
      <c t="n" r="B14" s="5">
        <v>159666</v>
      </c>
      <c t="n" r="C14" s="5">
        <v>159666</v>
      </c>
    </row>
    <row spans="1:3" r="15">
      <c t="s" r="A15" s="4">
        <v>78</v>
      </c>
      <c t="n" r="B15" s="5">
        <v>159666</v>
      </c>
      <c t="n" r="C15" s="5">
        <v>159666</v>
      </c>
    </row>
    <row spans="1:3" r="16">
      <c t="s" r="A16" s="4">
        <v>65</v>
      </c>
    </row>
    <row spans="1:3" r="17">
      <c t="s" r="A17" s="4">
        <v>75</v>
      </c>
      <c t="n" r="B17" s="8">
        <v>0.001</v>
      </c>
      <c t="n" r="C17" s="8">
        <v>0.001</v>
      </c>
    </row>
    <row spans="1:3" r="18">
      <c t="s" r="A18" s="4">
        <v>76</v>
      </c>
      <c t="n" r="B18" s="5">
        <v>500000</v>
      </c>
      <c t="n" r="C18" s="5">
        <v>500000</v>
      </c>
    </row>
    <row spans="1:3" r="19">
      <c t="s" r="A19" s="4">
        <v>77</v>
      </c>
      <c t="n" r="B19" s="5">
        <v>0</v>
      </c>
      <c t="n" r="C19" s="5">
        <v>0</v>
      </c>
    </row>
    <row spans="1:3" r="20">
      <c t="s" r="A20" s="4">
        <v>78</v>
      </c>
      <c t="n" r="B20" s="5">
        <v>0</v>
      </c>
      <c t="n" r="C20" s="5">
        <v>0</v>
      </c>
    </row>
    <row spans="1:3" r="21">
      <c t="s" r="A21" s="4">
        <v>66</v>
      </c>
    </row>
    <row spans="1:3" r="22">
      <c t="s" r="A22" s="4">
        <v>75</v>
      </c>
      <c t="n" r="B22" s="8">
        <v>0.001</v>
      </c>
      <c t="n" r="C22" s="8">
        <v>0.001</v>
      </c>
    </row>
    <row spans="1:3" r="23">
      <c t="s" r="A23" s="4">
        <v>76</v>
      </c>
      <c t="n" r="B23" s="5">
        <v>500000</v>
      </c>
      <c t="n" r="C23" s="5">
        <v>500000</v>
      </c>
    </row>
    <row spans="1:3" r="24">
      <c t="s" r="A24" s="4">
        <v>77</v>
      </c>
      <c t="n" r="B24" s="5">
        <v>100000</v>
      </c>
      <c t="n" r="C24" s="5">
        <v>100000</v>
      </c>
    </row>
    <row spans="1:3" r="25">
      <c t="s" r="A25" s="4">
        <v>78</v>
      </c>
      <c t="n" r="B25" s="5">
        <v>100000</v>
      </c>
      <c t="n" r="C25" s="5">
        <v>100000</v>
      </c>
    </row>
    <row spans="1:3" r="26">
      <c t="s" r="A26" s="4">
        <v>67</v>
      </c>
    </row>
    <row spans="1:3" r="27">
      <c t="s" r="A27" s="4">
        <v>75</v>
      </c>
      <c t="n" r="B27" s="8">
        <v>0.001</v>
      </c>
      <c t="n" r="C27" s="8">
        <v>0.001</v>
      </c>
    </row>
    <row spans="1:3" r="28">
      <c t="s" r="A28" s="4">
        <v>76</v>
      </c>
      <c t="n" r="B28" s="5">
        <v>1000000</v>
      </c>
      <c t="n" r="C28" s="5">
        <v>1000000</v>
      </c>
    </row>
    <row spans="1:3" r="29">
      <c t="s" r="A29" s="4">
        <v>77</v>
      </c>
      <c t="n" r="B29" s="5">
        <v>798084</v>
      </c>
      <c t="n" r="C29" s="5">
        <v>339559</v>
      </c>
    </row>
    <row spans="1:3" r="30">
      <c t="s" r="A30" s="4">
        <v>78</v>
      </c>
      <c t="n" r="B30" s="5">
        <v>798084</v>
      </c>
      <c t="n" r="C30" s="5">
        <v>339559</v>
      </c>
    </row>
    <row spans="1:3" r="31">
      <c t="s" r="A31" s="4">
        <v>68</v>
      </c>
    </row>
    <row spans="1:3" r="32">
      <c t="s" r="A32" s="4">
        <v>75</v>
      </c>
      <c t="n" r="B32" s="8">
        <v>0.001</v>
      </c>
      <c t="n" r="C32" s="8">
        <v>0.001</v>
      </c>
    </row>
    <row spans="1:3" r="33">
      <c t="s" r="A33" s="4">
        <v>76</v>
      </c>
      <c t="n" r="B33" s="5">
        <v>500000</v>
      </c>
      <c t="n" r="C33" s="5">
        <v>500000</v>
      </c>
    </row>
    <row spans="1:3" r="34">
      <c t="s" r="A34" s="4">
        <v>77</v>
      </c>
      <c t="n" r="B34" s="5">
        <v>190000</v>
      </c>
      <c t="n" r="C34" s="5">
        <v>0</v>
      </c>
    </row>
    <row spans="1:3" r="35">
      <c t="s" r="A35" s="4">
        <v>78</v>
      </c>
      <c t="n" r="B35" s="5">
        <v>190000</v>
      </c>
      <c t="n" r="C35" s="5">
        <v>0</v>
      </c>
    </row>
    <row spans="1:3" r="36">
      <c t="s" r="A36" s="4">
        <v>69</v>
      </c>
    </row>
    <row spans="1:3" r="37">
      <c t="s" r="A37" s="4">
        <v>75</v>
      </c>
      <c t="n" r="B37" s="8">
        <v>0.001</v>
      </c>
      <c t="n" r="C37" s="8">
        <v>0.001</v>
      </c>
    </row>
    <row spans="1:3" r="38">
      <c t="s" r="A38" s="4">
        <v>76</v>
      </c>
      <c t="n" r="B38" s="5">
        <v>500000</v>
      </c>
      <c t="n" r="C38" s="5">
        <v>500000</v>
      </c>
    </row>
    <row spans="1:3" r="39">
      <c t="s" r="A39" s="4">
        <v>77</v>
      </c>
      <c t="n" r="B39" s="5">
        <v>25000</v>
      </c>
      <c t="n" r="C39" s="5">
        <v>0</v>
      </c>
    </row>
    <row spans="1:3" r="40">
      <c t="s" r="A40" s="4">
        <v>78</v>
      </c>
      <c t="n" r="B40" s="5">
        <v>25000</v>
      </c>
      <c t="n" r="C4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0</v>
      </c>
      <c t="s" r="B1" s="2">
        <v>1</v>
      </c>
    </row>
    <row spans="1:2" r="2">
      <c t="s" r="B2" s="2">
        <v>2</v>
      </c>
    </row>
    <row spans="1:2" r="3">
      <c t="s" r="A3" s="3">
        <v>193</v>
      </c>
    </row>
    <row spans="1:2" r="4">
      <c t="s" r="A4" s="4">
        <v>281</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3</v>
      </c>
      <c t="s" r="B1" s="2">
        <v>1</v>
      </c>
    </row>
    <row spans="1:2" r="2">
      <c t="s" r="B2" s="2">
        <v>2</v>
      </c>
    </row>
    <row spans="1:2" r="3">
      <c t="s" r="A3" s="3">
        <v>199</v>
      </c>
    </row>
    <row spans="1:2" r="4">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86</v>
      </c>
      <c t="s" r="B1" s="2">
        <v>1</v>
      </c>
    </row>
    <row spans="1:2" r="2">
      <c t="s" r="B2" s="2">
        <v>2</v>
      </c>
    </row>
    <row spans="1:2" r="3">
      <c t="s" r="A3" s="3">
        <v>208</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1</v>
      </c>
      <c t="s" r="B1" s="2">
        <v>1</v>
      </c>
    </row>
    <row spans="1:2" r="2">
      <c t="s" r="B2" s="2">
        <v>2</v>
      </c>
    </row>
    <row spans="1:2" r="3">
      <c t="s" r="A3" s="3">
        <v>211</v>
      </c>
    </row>
    <row spans="1:2" r="4">
      <c t="s" r="A4" s="4">
        <v>292</v>
      </c>
      <c t="s" r="B4"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94</v>
      </c>
      <c t="s" r="B1" s="2">
        <v>1</v>
      </c>
    </row>
    <row spans="1:2" r="2">
      <c t="s" r="B2" s="2">
        <v>2</v>
      </c>
    </row>
    <row spans="1:2" r="3">
      <c t="s" r="A3" s="3">
        <v>220</v>
      </c>
    </row>
    <row spans="1:2" r="4">
      <c t="s" r="A4" s="4">
        <v>295</v>
      </c>
      <c t="s" r="B4" s="4">
        <v>296</v>
      </c>
    </row>
    <row spans="1:2" r="5">
      <c t="s" r="A5" s="4">
        <v>297</v>
      </c>
      <c t="s" r="B5" s="4">
        <v>298</v>
      </c>
    </row>
    <row spans="1:2" r="6">
      <c t="s" r="A6" s="4">
        <v>299</v>
      </c>
      <c t="s" r="B6"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301</v>
      </c>
      <c t="s" r="B1" s="2">
        <v>1</v>
      </c>
    </row>
    <row spans="1:2" r="2">
      <c t="s" r="B2" s="2">
        <v>2</v>
      </c>
    </row>
    <row spans="1:2" r="3">
      <c t="s" r="A3" s="3">
        <v>223</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06</v>
      </c>
      <c t="s" r="B1" s="2">
        <v>1</v>
      </c>
    </row>
    <row spans="1:2" r="2">
      <c t="s" r="B2" s="2">
        <v>2</v>
      </c>
    </row>
    <row spans="1:2" r="3">
      <c t="s" r="A3" s="3">
        <v>226</v>
      </c>
    </row>
    <row spans="1:2" r="4">
      <c t="s" r="A4" s="4">
        <v>307</v>
      </c>
      <c t="s" r="B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229</v>
      </c>
    </row>
    <row spans="1:2" r="4">
      <c t="s" r="A4" s="4">
        <v>310</v>
      </c>
      <c t="s" r="B4"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12</v>
      </c>
      <c t="s" r="B1" s="2">
        <v>1</v>
      </c>
    </row>
    <row spans="1:2" r="2">
      <c t="s" r="B2" s="2">
        <v>2</v>
      </c>
    </row>
    <row spans="1:2" r="3">
      <c t="s" r="A3" s="3">
        <v>235</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317</v>
      </c>
      <c t="s" r="B1" s="2">
        <v>1</v>
      </c>
    </row>
    <row spans="1:3" r="2">
      <c t="s" r="B2" s="2">
        <v>2</v>
      </c>
      <c t="s" r="C2" s="2">
        <v>29</v>
      </c>
    </row>
    <row spans="1:3" r="3">
      <c t="s" r="A3" s="3">
        <v>181</v>
      </c>
    </row>
    <row spans="1:3" r="4">
      <c t="s" r="A4" s="4">
        <v>129</v>
      </c>
      <c t="n" r="B4" s="6">
        <v>8394532</v>
      </c>
      <c t="n" r="C4" s="6">
        <v>2653431</v>
      </c>
    </row>
    <row spans="1:3" r="5">
      <c t="s" r="A5" s="4">
        <v>318</v>
      </c>
      <c t="n" r="B5" s="5">
        <v>-16822202</v>
      </c>
      <c t="n" r="C5" s="5">
        <v>-14740006</v>
      </c>
    </row>
    <row spans="1:3" r="6">
      <c t="s" r="A6" s="4">
        <v>319</v>
      </c>
      <c t="n" r="B6" s="6">
        <v>-73354</v>
      </c>
      <c t="n" r="C6" s="6">
        <v>-5551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79</v>
      </c>
      <c t="s" r="B1" s="2">
        <v>1</v>
      </c>
    </row>
    <row spans="1:3" r="2">
      <c t="s" r="B2" s="2">
        <v>2</v>
      </c>
      <c t="s" r="C2" s="2">
        <v>29</v>
      </c>
    </row>
    <row spans="1:3" r="3">
      <c t="s" r="A3" s="3">
        <v>80</v>
      </c>
    </row>
    <row spans="1:3" r="4">
      <c t="s" r="A4" s="4">
        <v>81</v>
      </c>
      <c t="n" r="B4" s="6">
        <v>1943729</v>
      </c>
      <c t="n" r="C4" s="6">
        <v>1067229</v>
      </c>
    </row>
    <row spans="1:3" r="5">
      <c t="s" r="A5" s="4">
        <v>82</v>
      </c>
      <c t="n" r="B5" s="5">
        <v>1480228</v>
      </c>
      <c t="n" r="C5" s="5">
        <v>761413</v>
      </c>
    </row>
    <row spans="1:3" r="6">
      <c t="s" r="A6" s="4">
        <v>83</v>
      </c>
      <c t="n" r="B6" s="5">
        <v>463501</v>
      </c>
      <c t="n" r="C6" s="5">
        <v>305816</v>
      </c>
    </row>
    <row spans="1:3" r="7">
      <c t="s" r="A7" s="3">
        <v>84</v>
      </c>
    </row>
    <row spans="1:3" r="8">
      <c t="s" r="A8" s="4">
        <v>85</v>
      </c>
      <c t="n" r="B8" s="5">
        <v>2842427</v>
      </c>
      <c t="n" r="C8" s="5">
        <v>1761388</v>
      </c>
    </row>
    <row spans="1:3" r="9">
      <c t="s" r="A9" s="4">
        <v>86</v>
      </c>
      <c t="n" r="B9" s="5">
        <v>106842</v>
      </c>
      <c t="n" r="C9" s="5">
        <v>23415</v>
      </c>
    </row>
    <row spans="1:3" r="10">
      <c t="s" r="A10" s="4">
        <v>87</v>
      </c>
      <c t="n" r="B10" s="5">
        <v>12078</v>
      </c>
      <c t="n" r="C10" s="5">
        <v>3000</v>
      </c>
    </row>
    <row spans="1:3" r="11">
      <c t="s" r="A11" s="4">
        <v>88</v>
      </c>
      <c t="n" r="B11" s="5">
        <v>2961347</v>
      </c>
      <c t="n" r="C11" s="5">
        <v>1787803</v>
      </c>
    </row>
    <row spans="1:3" r="12">
      <c t="s" r="A12" s="4">
        <v>89</v>
      </c>
      <c t="n" r="B12" s="5">
        <v>-2497846</v>
      </c>
      <c t="n" r="C12" s="5">
        <v>-1481987</v>
      </c>
    </row>
    <row spans="1:3" r="13">
      <c t="s" r="A13" s="3">
        <v>90</v>
      </c>
    </row>
    <row spans="1:3" r="14">
      <c t="s" r="A14" s="4">
        <v>91</v>
      </c>
      <c t="n" r="B14" s="5">
        <v>-3942562</v>
      </c>
      <c t="n" r="C14" s="5">
        <v>5174412</v>
      </c>
    </row>
    <row spans="1:3" r="15">
      <c t="s" r="A15" s="4">
        <v>92</v>
      </c>
      <c t="n" r="B15" s="5">
        <v>-956806</v>
      </c>
      <c t="n" r="C15" s="6">
        <v>-6318601</v>
      </c>
    </row>
    <row spans="1:3" r="16">
      <c t="s" r="A16" s="4">
        <v>93</v>
      </c>
      <c t="n" r="B16" s="5">
        <v>-6331</v>
      </c>
    </row>
    <row spans="1:3" r="17">
      <c t="s" r="A17" s="4">
        <v>94</v>
      </c>
      <c t="n" r="B17" s="5">
        <v>-990282</v>
      </c>
    </row>
    <row spans="1:3" r="18">
      <c t="s" r="A18" s="4">
        <v>95</v>
      </c>
      <c t="n" r="B18" s="5">
        <v>-5895981</v>
      </c>
      <c t="n" r="C18" s="6">
        <v>-1144189</v>
      </c>
    </row>
    <row spans="1:3" r="19">
      <c t="s" r="A19" s="4">
        <v>96</v>
      </c>
      <c t="n" r="B19" s="5">
        <v>-8393827</v>
      </c>
      <c t="n" r="C19" s="5">
        <v>-2626176</v>
      </c>
    </row>
    <row spans="1:3" r="20">
      <c t="s" r="A20" s="4">
        <v>97</v>
      </c>
      <c t="n" r="B20" s="5">
        <v>-705</v>
      </c>
      <c t="n" r="C20" s="5">
        <v>-27255</v>
      </c>
    </row>
    <row spans="1:3" r="21">
      <c t="s" r="A21" s="4">
        <v>98</v>
      </c>
      <c t="n" r="B21" s="6">
        <v>-8394532</v>
      </c>
      <c t="n" r="C21" s="6">
        <v>-2653431</v>
      </c>
    </row>
    <row spans="1:3" r="22">
      <c t="s" r="A22" s="4">
        <v>99</v>
      </c>
    </row>
    <row spans="1:3" r="23">
      <c t="s" r="A23" s="4">
        <v>100</v>
      </c>
      <c t="n" r="B23" s="6">
        <v>-8394532</v>
      </c>
      <c t="n" r="C23" s="6">
        <v>-2653431</v>
      </c>
    </row>
    <row spans="1:3" r="24">
      <c t="s" r="A24" s="4">
        <v>101</v>
      </c>
      <c t="n" r="B24" s="6">
        <v>0</v>
      </c>
      <c t="n" r="C24" s="6">
        <v>0</v>
      </c>
    </row>
    <row spans="1:3" r="25">
      <c t="s" r="A25" s="4">
        <v>102</v>
      </c>
      <c t="n" r="B25" s="5">
        <v>5743362993</v>
      </c>
      <c t="n" r="C25" s="5">
        <v>34670953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6"/>
  </cols>
  <sheetData>
    <row spans="1:2" r="1">
      <c t="s" r="A1" s="1">
        <v>320</v>
      </c>
      <c t="s" r="B1" s="2">
        <v>1</v>
      </c>
    </row>
    <row spans="1:2" r="2">
      <c t="s" r="B2" s="2">
        <v>2</v>
      </c>
    </row>
    <row spans="1:2" r="3">
      <c t="s" r="A3" s="4">
        <v>321</v>
      </c>
    </row>
    <row spans="1:2" r="4">
      <c t="s" r="A4" s="4">
        <v>322</v>
      </c>
      <c t="s" r="B4" s="4">
        <v>323</v>
      </c>
    </row>
    <row spans="1:2" r="5">
      <c t="s" r="A5" s="4">
        <v>324</v>
      </c>
    </row>
    <row spans="1:2" r="6">
      <c t="s" r="A6" s="4">
        <v>322</v>
      </c>
      <c t="s" r="B6" s="4">
        <v>325</v>
      </c>
    </row>
    <row spans="1:2" r="7">
      <c t="s" r="A7" s="4">
        <v>326</v>
      </c>
    </row>
    <row spans="1:2" r="8">
      <c t="s" r="A8" s="4">
        <v>322</v>
      </c>
      <c t="s" r="B8" s="4">
        <v>327</v>
      </c>
    </row>
    <row spans="1:2" r="9">
      <c t="s" r="A9" s="4">
        <v>328</v>
      </c>
    </row>
    <row spans="1:2" r="10">
      <c t="s" r="A10" s="4">
        <v>322</v>
      </c>
      <c t="s" r="B10" s="4">
        <v>329</v>
      </c>
    </row>
    <row spans="1:2" r="11">
      <c t="s" r="A11" s="4">
        <v>330</v>
      </c>
    </row>
    <row spans="1:2" r="12">
      <c t="s" r="A12" s="4">
        <v>322</v>
      </c>
      <c t="s" r="B12" s="4">
        <v>323</v>
      </c>
    </row>
    <row spans="1:2" r="13">
      <c t="s" r="A13" s="4">
        <v>331</v>
      </c>
    </row>
    <row spans="1:2" r="14">
      <c t="s" r="A14" s="4">
        <v>322</v>
      </c>
      <c t="s" r="B14"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33</v>
      </c>
      <c t="s" r="B1" s="2">
        <v>1</v>
      </c>
    </row>
    <row spans="1:3" r="2">
      <c t="s" r="B2" s="2">
        <v>2</v>
      </c>
      <c t="s" r="C2" s="2">
        <v>29</v>
      </c>
    </row>
    <row spans="1:3" r="3">
      <c t="s" r="A3" s="4">
        <v>334</v>
      </c>
    </row>
    <row spans="1:3" r="4">
      <c t="s" r="A4" s="4">
        <v>335</v>
      </c>
      <c t="s" r="B4" s="4">
        <v>336</v>
      </c>
      <c t="s" r="C4" s="4">
        <v>337</v>
      </c>
    </row>
    <row spans="1:3" r="5">
      <c t="s" r="A5" s="4">
        <v>338</v>
      </c>
    </row>
    <row spans="1:3" r="6">
      <c t="s" r="A6" s="4">
        <v>335</v>
      </c>
      <c t="s" r="B6" s="4">
        <v>339</v>
      </c>
      <c t="s" r="C6" s="4">
        <v>3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1</v>
      </c>
      <c t="s" r="B1" s="2">
        <v>1</v>
      </c>
    </row>
    <row spans="1:3" r="2">
      <c t="s" r="B2" s="2">
        <v>2</v>
      </c>
      <c t="s" r="C2" s="2">
        <v>29</v>
      </c>
    </row>
    <row spans="1:3" r="3">
      <c t="s" r="A3" s="4">
        <v>342</v>
      </c>
      <c t="n" r="B3" s="6">
        <v>2000</v>
      </c>
      <c t="n" r="C3" s="6">
        <v>27873</v>
      </c>
    </row>
    <row spans="1:3" r="4">
      <c t="s" r="A4" s="4">
        <v>343</v>
      </c>
      <c t="n" r="B4" s="5">
        <v>106842</v>
      </c>
      <c t="n" r="C4" s="5">
        <v>23415</v>
      </c>
    </row>
    <row spans="1:3" r="5">
      <c t="s" r="A5" s="4">
        <v>344</v>
      </c>
      <c t="n" r="B5" s="6">
        <v>26672</v>
      </c>
      <c t="n" r="C5" s="6">
        <v>21184</v>
      </c>
    </row>
    <row spans="1:3" r="6">
      <c t="s" r="A6" s="4">
        <v>345</v>
      </c>
      <c t="n" r="B6" s="5">
        <v>71221788387</v>
      </c>
      <c t="n" r="C6" s="5">
        <v>220505673</v>
      </c>
    </row>
    <row spans="1:3" r="7">
      <c t="s" r="A7" s="4">
        <v>346</v>
      </c>
      <c t="n" r="B7" s="6">
        <v>15969</v>
      </c>
      <c t="n" r="C7" s="6">
        <v>15969</v>
      </c>
    </row>
    <row spans="1:3" r="8">
      <c t="s" r="A8" s="4">
        <v>104</v>
      </c>
    </row>
    <row spans="1:3" r="9">
      <c t="s" r="A9" s="4">
        <v>347</v>
      </c>
      <c t="n" r="B9" s="6">
        <v>71852</v>
      </c>
      <c t="n" r="C9" s="6">
        <v>718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348</v>
      </c>
      <c t="s" r="B1" s="2">
        <v>1</v>
      </c>
    </row>
    <row spans="1:4" r="2">
      <c t="s" r="B2" s="2">
        <v>2</v>
      </c>
      <c t="s" r="C2" s="2">
        <v>29</v>
      </c>
      <c t="s" r="D2" s="2">
        <v>349</v>
      </c>
    </row>
    <row spans="1:4" r="3">
      <c t="s" r="A3" s="3">
        <v>187</v>
      </c>
    </row>
    <row spans="1:4" r="4">
      <c t="s" r="A4" s="4">
        <v>350</v>
      </c>
      <c t="n" r="D4" s="6">
        <v>200000</v>
      </c>
    </row>
    <row spans="1:4" r="5">
      <c t="s" r="A5" s="4">
        <v>351</v>
      </c>
      <c t="s" r="D5" s="4">
        <v>352</v>
      </c>
    </row>
    <row spans="1:4" r="6">
      <c t="s" r="A6" s="4">
        <v>353</v>
      </c>
      <c t="s" r="D6" s="4">
        <v>354</v>
      </c>
    </row>
    <row spans="1:4" r="7">
      <c t="s" r="A7" s="4">
        <v>355</v>
      </c>
      <c t="s" r="D7" s="4">
        <v>356</v>
      </c>
    </row>
    <row spans="1:4" r="8">
      <c t="s" r="A8" s="4">
        <v>357</v>
      </c>
      <c t="s" r="D8" s="4">
        <v>358</v>
      </c>
    </row>
    <row spans="1:4" r="9">
      <c t="s" r="A9" s="4">
        <v>359</v>
      </c>
      <c t="s" r="D9" s="4">
        <v>360</v>
      </c>
    </row>
    <row spans="1:4" r="10">
      <c t="s" r="A10" s="4">
        <v>44</v>
      </c>
      <c t="n" r="B10" s="6">
        <v>84274</v>
      </c>
      <c t="n" r="C10" s="6">
        <v>149637</v>
      </c>
    </row>
    <row spans="1:4" r="11">
      <c t="s" r="A11" s="4">
        <v>361</v>
      </c>
      <c t="n" r="B11" s="6">
        <v>65158</v>
      </c>
      <c t="n" r="C11" s="6">
        <v>645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362</v>
      </c>
      <c t="s" r="B1" s="2">
        <v>2</v>
      </c>
      <c t="s" r="C1" s="2">
        <v>29</v>
      </c>
    </row>
    <row spans="1:3" r="2">
      <c t="s" r="A2" s="3">
        <v>190</v>
      </c>
    </row>
    <row spans="1:3" r="3">
      <c t="s" r="A3" s="4">
        <v>363</v>
      </c>
    </row>
    <row spans="1:3" r="4">
      <c t="s" r="A4" s="4">
        <v>364</v>
      </c>
    </row>
    <row spans="1:3" r="5">
      <c t="s" r="A5" s="4">
        <v>365</v>
      </c>
      <c t="n" r="B5" s="6">
        <v>5515</v>
      </c>
      <c t="n" r="C5" s="6">
        <v>23601</v>
      </c>
    </row>
    <row spans="1:3" r="6">
      <c t="s" r="A6" s="4">
        <v>366</v>
      </c>
      <c t="n" r="B6" s="6">
        <v>5515</v>
      </c>
      <c t="n" r="C6" s="6">
        <v>26601</v>
      </c>
    </row>
    <row spans="1:3" r="7">
      <c t="s" r="A7" s="4">
        <v>367</v>
      </c>
    </row>
    <row spans="1:3" r="8">
      <c t="s" r="A8" s="4">
        <v>33</v>
      </c>
      <c t="n" r="B8" s="6">
        <v>5515</v>
      </c>
      <c t="n" r="C8" s="6">
        <v>236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68</v>
      </c>
      <c t="s" r="B1" s="2">
        <v>2</v>
      </c>
      <c t="s" r="C1" s="2">
        <v>29</v>
      </c>
    </row>
    <row spans="1:3" r="2">
      <c t="s" r="A2" s="3">
        <v>193</v>
      </c>
    </row>
    <row spans="1:3" r="3">
      <c t="s" r="A3" s="4">
        <v>369</v>
      </c>
      <c t="n" r="B3" s="6">
        <v>102710</v>
      </c>
      <c t="n" r="C3" s="6">
        <v>85748</v>
      </c>
    </row>
    <row spans="1:3" r="4">
      <c t="s" r="A4" s="4">
        <v>370</v>
      </c>
      <c t="n" r="B4" s="5">
        <v>7862</v>
      </c>
      <c t="n" r="C4" s="5">
        <v>7862</v>
      </c>
    </row>
    <row spans="1:3" r="5">
      <c t="s" r="A5" s="4">
        <v>366</v>
      </c>
      <c t="n" r="B5" s="5">
        <v>110572</v>
      </c>
      <c t="n" r="C5" s="5">
        <v>96610</v>
      </c>
    </row>
    <row spans="1:3" r="6">
      <c t="s" r="A6" s="4">
        <v>371</v>
      </c>
      <c t="n" r="B6" s="5">
        <v>-92995</v>
      </c>
      <c t="n" r="C6" s="5">
        <v>-80790</v>
      </c>
    </row>
    <row spans="1:3" r="7">
      <c t="s" r="A7" s="4">
        <v>372</v>
      </c>
      <c t="n" r="B7" s="6">
        <v>17577</v>
      </c>
      <c t="n" r="C7" s="6">
        <v>128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73</v>
      </c>
      <c t="s" r="B1" s="2">
        <v>1</v>
      </c>
    </row>
    <row spans="1:3" r="2">
      <c t="s" r="B2" s="2">
        <v>2</v>
      </c>
      <c t="s" r="C2" s="2">
        <v>29</v>
      </c>
    </row>
    <row spans="1:3" r="3">
      <c t="s" r="A3" s="3">
        <v>374</v>
      </c>
    </row>
    <row spans="1:3" r="4">
      <c t="s" r="A4" s="4">
        <v>375</v>
      </c>
      <c t="n" r="B4" s="6">
        <v>12205</v>
      </c>
      <c t="n" r="C4" s="6">
        <v>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3"/>
  </cols>
  <sheetData>
    <row spans="1:2" r="1">
      <c t="s" r="A1" s="1">
        <v>376</v>
      </c>
      <c t="s" r="B1" s="2">
        <v>115</v>
      </c>
    </row>
    <row spans="1:2" r="2">
      <c t="s" r="A2" s="4">
        <v>377</v>
      </c>
    </row>
    <row spans="1:2" r="3">
      <c t="s" r="A3" s="4">
        <v>378</v>
      </c>
      <c t="s" r="B3" s="4">
        <v>379</v>
      </c>
    </row>
    <row spans="1:2" r="4">
      <c t="s" r="A4" s="4">
        <v>380</v>
      </c>
      <c t="n" r="B4" s="6">
        <v>50000</v>
      </c>
    </row>
    <row spans="1:2" r="5">
      <c t="s" r="A5" s="4">
        <v>381</v>
      </c>
    </row>
    <row spans="1:2" r="6">
      <c t="s" r="A6" s="4">
        <v>378</v>
      </c>
      <c t="s" r="B6" s="4">
        <v>382</v>
      </c>
    </row>
    <row spans="1:2" r="7">
      <c t="s" r="A7" s="4">
        <v>383</v>
      </c>
      <c t="n" r="B7" s="6">
        <v>10000</v>
      </c>
    </row>
    <row spans="1:2" r="8">
      <c t="s" r="A8" s="4">
        <v>384</v>
      </c>
      <c t="n" r="B8" s="6">
        <v>38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385</v>
      </c>
      <c t="s" r="B1" s="2">
        <v>2</v>
      </c>
      <c t="s" r="C1" s="2">
        <v>29</v>
      </c>
    </row>
    <row spans="1:3" r="2">
      <c t="s" r="A2" s="4">
        <v>45</v>
      </c>
      <c t="n" r="B2" s="6">
        <v>274582</v>
      </c>
      <c t="n" r="C2" s="6">
        <v>272582</v>
      </c>
    </row>
    <row spans="1:3" r="3">
      <c t="s" r="A3" s="4">
        <v>386</v>
      </c>
    </row>
    <row spans="1:3" r="4">
      <c t="s" r="A4" s="4">
        <v>45</v>
      </c>
      <c t="n" r="B4" s="5">
        <v>50000</v>
      </c>
      <c t="n" r="C4" s="5">
        <v>50000</v>
      </c>
    </row>
    <row spans="1:3" r="5">
      <c t="s" r="A5" s="4">
        <v>387</v>
      </c>
    </row>
    <row spans="1:3" r="6">
      <c t="s" r="A6" s="4">
        <v>45</v>
      </c>
      <c t="n" r="B6" s="5">
        <v>109500</v>
      </c>
      <c t="n" r="C6" s="5">
        <v>107500</v>
      </c>
    </row>
    <row spans="1:3" r="7">
      <c t="s" r="A7" s="4">
        <v>388</v>
      </c>
    </row>
    <row spans="1:3" r="8">
      <c t="s" r="A8" s="4">
        <v>45</v>
      </c>
      <c t="n" r="B8" s="5">
        <v>45000</v>
      </c>
      <c t="n" r="C8" s="5">
        <v>45000</v>
      </c>
    </row>
    <row spans="1:3" r="9">
      <c t="s" r="A9" s="4">
        <v>389</v>
      </c>
    </row>
    <row spans="1:3" r="10">
      <c t="s" r="A10" s="4">
        <v>45</v>
      </c>
      <c t="n" r="B10" s="5">
        <v>37500</v>
      </c>
      <c t="n" r="C10" s="5">
        <v>37500</v>
      </c>
    </row>
    <row spans="1:3" r="11">
      <c t="s" r="A11" s="4">
        <v>390</v>
      </c>
    </row>
    <row spans="1:3" r="12">
      <c t="s" r="A12" s="4">
        <v>45</v>
      </c>
      <c t="n" r="B12" s="6">
        <v>32582</v>
      </c>
      <c t="n" r="C12" s="6">
        <v>325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6"/>
    <col customWidth="1" max="5" min="5" width="14"/>
    <col customWidth="1" max="6" min="6" width="15"/>
    <col customWidth="1" max="7" min="7" width="16"/>
    <col customWidth="1" max="8" min="8" width="14"/>
    <col customWidth="1" max="9" min="9" width="16"/>
    <col customWidth="1" max="10" min="10" width="14"/>
  </cols>
  <sheetData>
    <row spans="1:10" r="1">
      <c t="s" r="A1" s="1">
        <v>391</v>
      </c>
      <c t="s" r="B1" s="2">
        <v>392</v>
      </c>
      <c t="s" r="F1" s="2">
        <v>393</v>
      </c>
      <c t="s" r="G1" s="2">
        <v>1</v>
      </c>
    </row>
    <row spans="1:10" r="2">
      <c t="s" r="B2" s="2">
        <v>394</v>
      </c>
      <c t="s" r="C2" s="2">
        <v>395</v>
      </c>
      <c t="s" r="D2" s="2">
        <v>396</v>
      </c>
      <c t="s" r="E2" s="2">
        <v>397</v>
      </c>
      <c t="s" r="F2" s="2">
        <v>398</v>
      </c>
      <c t="s" r="G2" s="2">
        <v>2</v>
      </c>
      <c t="s" r="H2" s="2">
        <v>29</v>
      </c>
      <c t="s" r="I2" s="2">
        <v>399</v>
      </c>
      <c t="s" r="J2" s="2">
        <v>398</v>
      </c>
    </row>
    <row spans="1:10" r="3">
      <c t="s" r="A3" s="4">
        <v>45</v>
      </c>
      <c t="n" r="G3" s="6">
        <v>274582</v>
      </c>
      <c t="n" r="H3" s="6">
        <v>272582</v>
      </c>
    </row>
    <row spans="1:10" r="4">
      <c t="s" r="A4" s="4">
        <v>400</v>
      </c>
      <c t="n" r="G4" s="6">
        <v>461160</v>
      </c>
      <c t="n" r="H4" s="5">
        <v>424635</v>
      </c>
    </row>
    <row spans="1:10" r="5">
      <c t="s" r="A5" s="4">
        <v>401</v>
      </c>
      <c t="n" r="B5" s="6">
        <v>230000</v>
      </c>
    </row>
    <row spans="1:10" r="6">
      <c t="s" r="A6" s="4">
        <v>163</v>
      </c>
      <c t="n" r="H6" s="6">
        <v>10000</v>
      </c>
    </row>
    <row spans="1:10" r="7">
      <c t="s" r="A7" s="4">
        <v>402</v>
      </c>
    </row>
    <row spans="1:10" r="8">
      <c t="s" r="A8" s="4">
        <v>403</v>
      </c>
      <c t="s" r="E8" s="4">
        <v>404</v>
      </c>
    </row>
    <row spans="1:10" r="9">
      <c t="s" r="A9" s="4">
        <v>163</v>
      </c>
      <c t="n" r="E9" s="6">
        <v>230000</v>
      </c>
    </row>
    <row spans="1:10" r="10">
      <c t="s" r="A10" s="4">
        <v>405</v>
      </c>
      <c t="s" r="E10" s="4">
        <v>406</v>
      </c>
    </row>
    <row spans="1:10" r="11">
      <c t="s" r="A11" s="4">
        <v>407</v>
      </c>
      <c t="n" r="E11" s="5">
        <v>11500</v>
      </c>
    </row>
    <row spans="1:10" r="12">
      <c t="s" r="A12" s="4">
        <v>408</v>
      </c>
      <c t="n" r="E12" s="6">
        <v>15</v>
      </c>
    </row>
    <row spans="1:10" r="13">
      <c t="s" r="A13" s="4">
        <v>409</v>
      </c>
      <c t="n" r="F13" s="6">
        <v>75000</v>
      </c>
      <c t="n" r="I13" s="6">
        <v>55000</v>
      </c>
    </row>
    <row spans="1:10" r="14">
      <c t="s" r="A14" s="4">
        <v>410</v>
      </c>
    </row>
    <row spans="1:10" r="15">
      <c t="s" r="A15" s="4">
        <v>409</v>
      </c>
      <c t="n" r="I15" s="5">
        <v>74200</v>
      </c>
    </row>
    <row spans="1:10" r="16">
      <c t="s" r="A16" s="4">
        <v>411</v>
      </c>
      <c t="n" r="I16" s="6">
        <v>5000</v>
      </c>
      <c t="n" r="J16" s="6">
        <v>30000</v>
      </c>
    </row>
    <row spans="1:10" r="17">
      <c t="s" r="A17" s="4">
        <v>412</v>
      </c>
      <c t="n" r="G17" s="6">
        <v>2000</v>
      </c>
    </row>
    <row spans="1:10" r="18">
      <c t="s" r="A18" s="4">
        <v>413</v>
      </c>
      <c t="s" r="I18" s="4">
        <v>414</v>
      </c>
    </row>
    <row spans="1:10" r="19">
      <c t="s" r="A19" s="4">
        <v>415</v>
      </c>
    </row>
    <row spans="1:10" r="20">
      <c t="s" r="A20" s="4">
        <v>403</v>
      </c>
      <c t="s" r="D20" s="4">
        <v>416</v>
      </c>
    </row>
    <row spans="1:10" r="21">
      <c t="s" r="A21" s="4">
        <v>413</v>
      </c>
      <c t="s" r="D21" s="4">
        <v>417</v>
      </c>
    </row>
    <row spans="1:10" r="22">
      <c t="s" r="A22" s="4">
        <v>418</v>
      </c>
    </row>
    <row spans="1:10" r="23">
      <c t="s" r="A23" s="4">
        <v>403</v>
      </c>
      <c t="s" r="C23" s="4">
        <v>416</v>
      </c>
    </row>
    <row spans="1:10" r="24">
      <c t="s" r="A24" s="4">
        <v>413</v>
      </c>
      <c t="s" r="C24" s="4">
        <v>419</v>
      </c>
    </row>
    <row spans="1:10" r="25">
      <c t="s" r="A25" s="4">
        <v>420</v>
      </c>
    </row>
    <row spans="1:10" r="26">
      <c t="s" r="A26" s="4">
        <v>403</v>
      </c>
      <c t="s" r="G26" s="4">
        <v>421</v>
      </c>
    </row>
    <row spans="1:10" r="27">
      <c t="s" r="A27" s="4">
        <v>422</v>
      </c>
    </row>
    <row spans="1:10" r="28">
      <c t="s" r="A28" s="4">
        <v>403</v>
      </c>
      <c t="s" r="F28" s="4">
        <v>416</v>
      </c>
      <c t="s" r="I28" s="4">
        <v>416</v>
      </c>
      <c t="s" r="J28" s="4">
        <v>416</v>
      </c>
    </row>
    <row spans="1:10" r="29">
      <c t="s" r="A29" s="4">
        <v>423</v>
      </c>
    </row>
    <row spans="1:10" r="30">
      <c t="s" r="A30" s="4">
        <v>403</v>
      </c>
      <c t="s" r="I30" s="4">
        <v>421</v>
      </c>
    </row>
    <row spans="1:10" r="31">
      <c t="s" r="A31" s="4">
        <v>424</v>
      </c>
    </row>
    <row spans="1:10" r="32">
      <c t="s" r="A32" s="4">
        <v>403</v>
      </c>
      <c t="s" r="G32" s="4">
        <v>425</v>
      </c>
    </row>
    <row spans="1:10" r="33">
      <c t="s" r="A33" s="4">
        <v>426</v>
      </c>
    </row>
    <row spans="1:10" r="34">
      <c t="s" r="A34" s="4">
        <v>403</v>
      </c>
      <c t="s" r="F34" s="4">
        <v>427</v>
      </c>
      <c t="s" r="I34" s="4">
        <v>427</v>
      </c>
      <c t="s" r="J34" s="4">
        <v>427</v>
      </c>
    </row>
    <row spans="1:10" r="35">
      <c t="s" r="A35" s="4">
        <v>428</v>
      </c>
    </row>
    <row spans="1:10" r="36">
      <c t="s" r="A36" s="4">
        <v>403</v>
      </c>
      <c t="s" r="I36" s="4">
        <v>425</v>
      </c>
    </row>
  </sheetData>
  <mergeCells count="3">
    <mergeCell ref="A1:A2"/>
    <mergeCell ref="B1:E1"/>
    <mergeCell ref="G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70"/>
    <col customWidth="1" max="2" min="2" width="34"/>
    <col customWidth="1" max="3" min="3" width="34"/>
    <col customWidth="1" max="4" min="4" width="34"/>
    <col customWidth="1" max="5" min="5" width="34"/>
    <col customWidth="1" max="6" min="6" width="34"/>
    <col customWidth="1" max="7" min="7" width="25"/>
    <col customWidth="1" max="8" min="8" width="22"/>
    <col customWidth="1" max="9" min="9" width="36"/>
    <col customWidth="1" max="10" min="10" width="34"/>
    <col customWidth="1" max="11" min="11" width="24"/>
    <col customWidth="1" max="12" min="12" width="29"/>
    <col customWidth="1" max="13" min="13" width="13"/>
  </cols>
  <sheetData>
    <row spans="1:13" r="1">
      <c t="s" r="A1" s="1">
        <v>103</v>
      </c>
      <c t="s" r="B1" s="2">
        <v>104</v>
      </c>
      <c t="s" r="C1" s="2">
        <v>105</v>
      </c>
      <c t="s" r="D1" s="2">
        <v>106</v>
      </c>
      <c t="s" r="E1" s="2">
        <v>107</v>
      </c>
      <c t="s" r="F1" s="2">
        <v>108</v>
      </c>
      <c t="s" r="G1" s="2">
        <v>109</v>
      </c>
      <c t="s" r="H1" s="2">
        <v>110</v>
      </c>
      <c t="s" r="I1" s="2">
        <v>111</v>
      </c>
      <c t="s" r="J1" s="2">
        <v>112</v>
      </c>
      <c t="s" r="K1" s="2">
        <v>113</v>
      </c>
      <c t="s" r="L1" s="2">
        <v>114</v>
      </c>
      <c t="s" r="M1" s="2">
        <v>115</v>
      </c>
    </row>
    <row spans="1:13" r="2">
      <c t="s" r="A2" s="4">
        <v>116</v>
      </c>
      <c t="n" r="G2" s="6">
        <v>300</v>
      </c>
      <c t="n" r="H2" s="6">
        <v>160</v>
      </c>
      <c t="n" r="I2" s="6">
        <v>24192538</v>
      </c>
      <c t="n" r="J2" s="6">
        <v>64298</v>
      </c>
      <c t="n" r="K2" s="6">
        <v>-179</v>
      </c>
      <c t="n" r="L2" s="6">
        <v>-39050747</v>
      </c>
      <c t="n" r="M2" s="6">
        <v>-14793630</v>
      </c>
    </row>
    <row spans="1:13" r="3">
      <c t="s" r="A3" s="4">
        <v>117</v>
      </c>
      <c t="n" r="B3" s="5">
        <v>159666</v>
      </c>
      <c t="n" r="C3" s="5">
        <v>100000</v>
      </c>
      <c t="n" r="D3" s="5">
        <v>40000</v>
      </c>
      <c t="n" r="H3" s="5">
        <v>1600872</v>
      </c>
    </row>
    <row spans="1:13" r="4">
      <c t="s" r="A4" s="4">
        <v>118</v>
      </c>
      <c t="n" r="G4" s="5">
        <v>320</v>
      </c>
      <c t="n" r="I4" s="5">
        <v>298951</v>
      </c>
      <c t="n" r="M4" s="5">
        <v>298951</v>
      </c>
    </row>
    <row spans="1:13" r="5">
      <c t="s" r="A5" s="4">
        <v>119</v>
      </c>
      <c t="n" r="D5" s="5">
        <v>320000</v>
      </c>
    </row>
    <row spans="1:13" r="6">
      <c t="s" r="A6" s="4">
        <v>120</v>
      </c>
      <c t="n" r="H6" s="6">
        <v>2049</v>
      </c>
      <c t="n" r="I6" s="5">
        <v>1383723</v>
      </c>
      <c t="n" r="M6" s="5">
        <v>1385772</v>
      </c>
    </row>
    <row spans="1:13" r="7">
      <c t="s" r="A7" s="4">
        <v>121</v>
      </c>
      <c t="n" r="H7" s="5">
        <v>20491101</v>
      </c>
    </row>
    <row spans="1:13" r="8">
      <c t="s" r="A8" s="4">
        <v>122</v>
      </c>
      <c t="n" r="H8" s="6">
        <v>60</v>
      </c>
      <c t="n" r="I8" s="5">
        <v>37423</v>
      </c>
      <c t="n" r="M8" s="6">
        <v>37483</v>
      </c>
    </row>
    <row spans="1:13" r="9">
      <c t="s" r="A9" s="4">
        <v>123</v>
      </c>
      <c t="n" r="H9" s="5">
        <v>597150</v>
      </c>
    </row>
    <row spans="1:13" r="10">
      <c t="s" r="A10" s="4">
        <v>124</v>
      </c>
      <c t="n" r="H10" s="6">
        <v>-51</v>
      </c>
      <c t="n" r="I10" s="5">
        <v>51</v>
      </c>
    </row>
    <row spans="1:13" r="11">
      <c t="s" r="A11" s="4">
        <v>125</v>
      </c>
      <c t="n" r="H11" s="5">
        <v>-510000</v>
      </c>
    </row>
    <row spans="1:13" r="12">
      <c t="s" r="A12" s="4">
        <v>126</v>
      </c>
      <c t="n" r="G12" s="5">
        <v>-20</v>
      </c>
      <c t="n" r="H12" s="6">
        <v>143</v>
      </c>
      <c t="n" r="I12" s="5">
        <v>-123</v>
      </c>
      <c t="n" r="M12" s="6">
        <v>20</v>
      </c>
    </row>
    <row spans="1:13" r="13">
      <c t="s" r="A13" s="4">
        <v>127</v>
      </c>
      <c t="n" r="D13" s="5">
        <v>-20441</v>
      </c>
      <c t="n" r="H13" s="5">
        <v>1431000</v>
      </c>
    </row>
    <row spans="1:13" r="14">
      <c t="s" r="A14" s="4">
        <v>128</v>
      </c>
      <c t="n" r="J14" s="6">
        <v>27255</v>
      </c>
      <c t="n" r="M14" s="5">
        <v>27255</v>
      </c>
    </row>
    <row spans="1:13" r="15">
      <c t="s" r="A15" s="4">
        <v>129</v>
      </c>
      <c t="n" r="L15" s="6">
        <v>-2653431</v>
      </c>
      <c t="n" r="M15" s="5">
        <v>-2653431</v>
      </c>
    </row>
    <row spans="1:13" r="16">
      <c t="s" r="A16" s="4">
        <v>130</v>
      </c>
      <c t="n" r="G16" s="5">
        <v>600</v>
      </c>
      <c t="n" r="H16" s="6">
        <v>2361</v>
      </c>
      <c t="n" r="I16" s="5">
        <v>25912563</v>
      </c>
      <c t="n" r="J16" s="6">
        <v>91553</v>
      </c>
      <c t="n" r="K16" s="6">
        <v>-179</v>
      </c>
      <c t="n" r="L16" s="6">
        <v>-41704178</v>
      </c>
      <c t="n" r="M16" s="5">
        <v>15697880</v>
      </c>
    </row>
    <row spans="1:13" r="17">
      <c t="s" r="A17" s="4">
        <v>131</v>
      </c>
      <c t="n" r="B17" s="5">
        <v>159666</v>
      </c>
      <c t="n" r="C17" s="5">
        <v>100000</v>
      </c>
      <c t="n" r="D17" s="5">
        <v>339559</v>
      </c>
      <c t="n" r="H17" s="5">
        <v>23610123</v>
      </c>
    </row>
    <row spans="1:13" r="18">
      <c t="s" r="A18" s="4">
        <v>118</v>
      </c>
      <c t="n" r="G18" s="5">
        <v>335</v>
      </c>
      <c t="n" r="I18" s="5">
        <v>854270</v>
      </c>
      <c t="n" r="M18" s="5">
        <v>854270</v>
      </c>
    </row>
    <row spans="1:13" r="19">
      <c t="s" r="A19" s="4">
        <v>119</v>
      </c>
      <c t="n" r="D19" s="5">
        <v>335000</v>
      </c>
    </row>
    <row spans="1:13" r="20">
      <c t="s" r="A20" s="4">
        <v>132</v>
      </c>
      <c t="n" r="G20" s="5">
        <v>487</v>
      </c>
      <c t="n" r="I20" s="5">
        <v>958044</v>
      </c>
      <c t="n" r="M20" s="5">
        <v>958044</v>
      </c>
    </row>
    <row spans="1:13" r="21">
      <c t="s" r="A21" s="4">
        <v>133</v>
      </c>
      <c t="n" r="D21" s="5">
        <v>272856</v>
      </c>
      <c t="n" r="E21" s="5">
        <v>190000</v>
      </c>
      <c t="n" r="F21" s="5">
        <v>25000</v>
      </c>
    </row>
    <row spans="1:13" r="22">
      <c t="s" r="A22" s="4">
        <v>120</v>
      </c>
      <c t="n" r="H22" s="6">
        <v>812719</v>
      </c>
      <c t="n" r="I22" s="5">
        <v>3231202</v>
      </c>
      <c t="n" r="M22" s="5">
        <v>4043921</v>
      </c>
    </row>
    <row spans="1:13" r="23">
      <c t="s" r="A23" s="4">
        <v>121</v>
      </c>
      <c t="n" r="H23" s="5">
        <v>8127192772</v>
      </c>
    </row>
    <row spans="1:13" r="24">
      <c t="s" r="A24" s="4">
        <v>126</v>
      </c>
      <c t="n" r="G24" s="5">
        <v>-149</v>
      </c>
      <c t="n" r="H24" s="6">
        <v>26348</v>
      </c>
      <c t="n" r="I24" s="5">
        <v>433019</v>
      </c>
      <c t="n" r="M24" s="5">
        <v>459367</v>
      </c>
    </row>
    <row spans="1:13" r="25">
      <c t="s" r="A25" s="4">
        <v>127</v>
      </c>
      <c t="n" r="D25" s="5">
        <v>-149331</v>
      </c>
      <c t="n" r="H25" s="5">
        <v>263475257</v>
      </c>
    </row>
    <row spans="1:13" r="26">
      <c t="s" r="A26" s="4">
        <v>128</v>
      </c>
      <c t="n" r="J26" s="6">
        <v>705</v>
      </c>
      <c t="n" r="M26" s="5">
        <v>705</v>
      </c>
    </row>
    <row spans="1:13" r="27">
      <c t="s" r="A27" s="4">
        <v>129</v>
      </c>
      <c t="n" r="L27" s="6">
        <v>-8394532</v>
      </c>
      <c t="n" r="M27" s="5">
        <v>-8394532</v>
      </c>
    </row>
    <row spans="1:13" r="28">
      <c t="s" r="A28" s="4">
        <v>134</v>
      </c>
      <c t="n" r="G28" s="6">
        <v>1273</v>
      </c>
      <c t="n" r="H28" s="6">
        <v>841428</v>
      </c>
      <c t="n" r="I28" s="6">
        <v>31389098</v>
      </c>
      <c t="n" r="J28" s="6">
        <v>92258</v>
      </c>
      <c t="n" r="K28" s="6">
        <v>-179</v>
      </c>
      <c t="n" r="L28" s="6">
        <v>-50098710</v>
      </c>
      <c t="n" r="M28" s="6">
        <v>17776105</v>
      </c>
    </row>
    <row spans="1:13" r="29">
      <c t="s" r="A29" s="4">
        <v>135</v>
      </c>
      <c t="n" r="B29" s="5">
        <v>159666</v>
      </c>
      <c t="n" r="C29" s="5">
        <v>100000</v>
      </c>
      <c t="n" r="D29" s="5">
        <v>798084</v>
      </c>
      <c t="n" r="E29" s="5">
        <v>190000</v>
      </c>
      <c t="n" r="F29" s="5">
        <v>25000</v>
      </c>
      <c t="n" r="H29" s="5">
        <v>84142781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429</v>
      </c>
      <c t="s" r="B1" s="2">
        <v>1</v>
      </c>
    </row>
    <row spans="1:3" r="2">
      <c t="s" r="B2" s="2">
        <v>2</v>
      </c>
      <c t="s" r="C2" s="2">
        <v>29</v>
      </c>
    </row>
    <row spans="1:3" r="3">
      <c t="s" r="A3" s="4">
        <v>46</v>
      </c>
      <c t="n" r="B3" s="6">
        <v>186134</v>
      </c>
      <c t="n" r="C3" s="6">
        <v>178275</v>
      </c>
    </row>
    <row spans="1:3" r="4">
      <c t="s" r="A4" s="4">
        <v>430</v>
      </c>
      <c t="n" r="B4" s="6">
        <v>163603</v>
      </c>
      <c t="n" r="C4" s="6">
        <v>130099</v>
      </c>
    </row>
    <row spans="1:3" r="5">
      <c t="s" r="A5" s="4">
        <v>424</v>
      </c>
    </row>
    <row spans="1:3" r="6">
      <c t="s" r="A6" s="4">
        <v>431</v>
      </c>
      <c t="s" r="B6" s="4">
        <v>427</v>
      </c>
    </row>
    <row spans="1:3" r="7">
      <c t="s" r="A7" s="4">
        <v>420</v>
      </c>
    </row>
    <row spans="1:3" r="8">
      <c t="s" r="A8" s="4">
        <v>431</v>
      </c>
      <c t="s" r="B8" s="4">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t="s" r="A1" s="1">
        <v>432</v>
      </c>
      <c t="s" r="B1" s="2">
        <v>392</v>
      </c>
      <c t="s" r="C1" s="2">
        <v>1</v>
      </c>
    </row>
    <row spans="1:4" r="2">
      <c t="s" r="B2" s="2">
        <v>433</v>
      </c>
      <c t="s" r="C2" s="2">
        <v>2</v>
      </c>
      <c t="s" r="D2" s="2">
        <v>29</v>
      </c>
    </row>
    <row spans="1:4" r="3">
      <c t="s" r="A3" s="3">
        <v>205</v>
      </c>
    </row>
    <row spans="1:4" r="4">
      <c t="s" r="A4" s="4">
        <v>434</v>
      </c>
      <c t="n" r="B4" s="6">
        <v>989100</v>
      </c>
      <c t="n" r="C4" s="6">
        <v>-65363</v>
      </c>
      <c t="n" r="D4" s="6">
        <v>31915</v>
      </c>
    </row>
    <row spans="1:4" r="5">
      <c t="s" r="A5" s="4">
        <v>435</v>
      </c>
      <c t="s" r="B5" s="4">
        <v>436</v>
      </c>
    </row>
    <row spans="1:4" r="6">
      <c t="s" r="A6" s="4">
        <v>437</v>
      </c>
      <c t="n" r="C6" s="5">
        <v>979950</v>
      </c>
      <c t="n" r="D6" s="5">
        <v>980950</v>
      </c>
    </row>
    <row spans="1:4" r="7">
      <c t="s" r="A7" s="4">
        <v>438</v>
      </c>
      <c t="n" r="B7" s="6">
        <v>4813</v>
      </c>
    </row>
    <row spans="1:4" r="8">
      <c t="s" r="A8" s="4">
        <v>439</v>
      </c>
      <c t="n" r="B8" s="6">
        <v>500</v>
      </c>
    </row>
    <row spans="1:4" r="9">
      <c t="s" r="A9" s="4">
        <v>440</v>
      </c>
      <c t="n" r="C9" s="6">
        <v>418913</v>
      </c>
      <c t="n" r="D9" s="6">
        <v>22786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4"/>
    <col customWidth="1" max="5" min="5" width="14"/>
    <col customWidth="1" max="6" min="6" width="4"/>
  </cols>
  <sheetData>
    <row spans="1:6" r="1">
      <c t="s" r="A1" s="1">
        <v>441</v>
      </c>
      <c t="s" r="C1" s="2">
        <v>1</v>
      </c>
    </row>
    <row spans="1:6" r="2">
      <c t="s" r="C2" s="2">
        <v>2</v>
      </c>
      <c t="s" r="E2" s="2">
        <v>29</v>
      </c>
    </row>
    <row spans="1:6" r="3">
      <c t="s" r="A3" s="4">
        <v>442</v>
      </c>
      <c t="n" r="C3" s="6">
        <v>2945161</v>
      </c>
    </row>
    <row spans="1:6" r="4">
      <c t="s" r="A4" s="4">
        <v>443</v>
      </c>
      <c t="n" r="E4" s="6">
        <v>115739</v>
      </c>
    </row>
    <row spans="1:6" r="5">
      <c t="s" r="A5" s="4">
        <v>444</v>
      </c>
      <c t="n" r="C5" s="5">
        <v>1770393</v>
      </c>
    </row>
    <row spans="1:6" r="6">
      <c t="s" r="A6" s="4">
        <v>445</v>
      </c>
      <c t="n" r="C6" s="5">
        <v>2588887</v>
      </c>
      <c t="n" r="E6" s="6">
        <v>2945161</v>
      </c>
    </row>
    <row spans="1:6" r="7">
      <c t="s" r="A7" s="4">
        <v>446</v>
      </c>
    </row>
    <row spans="1:6" r="8">
      <c t="s" r="A8" s="4">
        <v>442</v>
      </c>
      <c t="n" r="C8" s="5">
        <v>2945161</v>
      </c>
      <c t="n" r="E8" s="5">
        <v>2411206</v>
      </c>
    </row>
    <row spans="1:6" r="9">
      <c t="s" r="A9" s="4">
        <v>447</v>
      </c>
      <c t="n" r="C9" s="5">
        <v>170500</v>
      </c>
      <c t="s" r="D9" s="4">
        <v>448</v>
      </c>
      <c t="n" r="E9" s="5">
        <v>488393</v>
      </c>
      <c t="s" r="F9" s="4">
        <v>449</v>
      </c>
    </row>
    <row spans="1:6" r="10">
      <c t="s" r="A10" s="4">
        <v>450</v>
      </c>
      <c t="n" r="C10" s="5">
        <v>373542</v>
      </c>
      <c t="s" r="D10" s="4">
        <v>451</v>
      </c>
      <c t="n" r="E10" s="5">
        <v>-115739</v>
      </c>
      <c t="s" r="F10" s="4">
        <v>452</v>
      </c>
    </row>
    <row spans="1:6" r="11">
      <c t="s" r="A11" s="4">
        <v>443</v>
      </c>
      <c t="s" r="B11" s="4">
        <v>453</v>
      </c>
      <c t="n" r="E11" s="5">
        <v>397525</v>
      </c>
    </row>
    <row spans="1:6" r="12">
      <c t="s" r="A12" s="4">
        <v>444</v>
      </c>
      <c t="n" r="C12" s="6">
        <v>-900316</v>
      </c>
      <c t="s" r="D12" s="4">
        <v>454</v>
      </c>
      <c t="n" r="E12" s="6">
        <v>-236244</v>
      </c>
      <c t="s" r="F12" s="4">
        <v>455</v>
      </c>
    </row>
    <row spans="1:6" r="13">
      <c t="s" r="A13" s="4">
        <v>456</v>
      </c>
    </row>
    <row spans="1:6" r="14">
      <c t="s" r="A14" s="4">
        <v>445</v>
      </c>
      <c t="n" r="C14" s="6">
        <v>2588887</v>
      </c>
      <c t="n" r="E14" s="6">
        <v>2945161</v>
      </c>
    </row>
    <row spans="1:6" r="15">
      <c t="s" r="A15" s="4">
        <v>457</v>
      </c>
    </row>
    <row spans="1:6" r="16">
      <c t="s" r="A16" s="4">
        <v>442</v>
      </c>
      <c t="n" r="C16" s="5">
        <v>-100635</v>
      </c>
      <c t="n" r="E16" s="5">
        <v>-96628</v>
      </c>
    </row>
    <row spans="1:6" r="17">
      <c t="s" r="A17" s="4">
        <v>447</v>
      </c>
      <c t="n" r="C17" s="5">
        <v>-170500</v>
      </c>
      <c t="s" r="D17" s="4">
        <v>448</v>
      </c>
      <c t="n" r="E17" s="6">
        <v>-488393</v>
      </c>
      <c t="s" r="F17" s="4">
        <v>449</v>
      </c>
    </row>
    <row spans="1:6" r="18">
      <c t="s" r="A18" s="4">
        <v>450</v>
      </c>
      <c t="n" r="C18" s="6">
        <v>-110143</v>
      </c>
      <c t="s" r="D18" s="4">
        <v>451</v>
      </c>
    </row>
    <row spans="1:6" r="19">
      <c t="s" r="A19" s="4">
        <v>443</v>
      </c>
      <c t="s" r="B19" s="4">
        <v>453</v>
      </c>
    </row>
    <row spans="1:6" r="20">
      <c t="s" r="A20" s="4">
        <v>444</v>
      </c>
    </row>
    <row spans="1:6" r="21">
      <c t="s" r="A21" s="4">
        <v>456</v>
      </c>
      <c t="n" r="C21" s="6">
        <v>362453</v>
      </c>
      <c t="n" r="E21" s="6">
        <v>484386</v>
      </c>
    </row>
    <row spans="1:6" r="22">
      <c t="s" r="A22" s="4">
        <v>445</v>
      </c>
      <c t="n" r="C22" s="5">
        <v>-18825</v>
      </c>
      <c t="n" r="E22" s="5">
        <v>-100635</v>
      </c>
    </row>
    <row spans="1:6" r="23">
      <c t="s" r="A23" s="4">
        <v>458</v>
      </c>
    </row>
    <row spans="1:6" r="24">
      <c t="s" r="A24" s="4">
        <v>442</v>
      </c>
      <c t="n" r="C24" s="6">
        <v>2844526</v>
      </c>
      <c t="n" r="E24" s="6">
        <v>2314578</v>
      </c>
    </row>
    <row spans="1:6" r="25">
      <c t="s" r="A25" s="4">
        <v>447</v>
      </c>
    </row>
    <row spans="1:6" r="26">
      <c t="s" r="A26" s="4">
        <v>450</v>
      </c>
      <c t="n" r="C26" s="6">
        <v>263399</v>
      </c>
      <c t="s" r="D26" s="4">
        <v>451</v>
      </c>
      <c t="n" r="E26" s="6">
        <v>-115739</v>
      </c>
      <c t="s" r="F26" s="4">
        <v>452</v>
      </c>
    </row>
    <row spans="1:6" r="27">
      <c t="s" r="A27" s="4">
        <v>443</v>
      </c>
      <c t="s" r="B27" s="4">
        <v>453</v>
      </c>
      <c t="n" r="E27" s="5">
        <v>397525</v>
      </c>
    </row>
    <row spans="1:6" r="28">
      <c t="s" r="A28" s="4">
        <v>444</v>
      </c>
      <c t="n" r="C28" s="5">
        <v>-900316</v>
      </c>
      <c t="s" r="D28" s="4">
        <v>454</v>
      </c>
      <c t="n" r="E28" s="5">
        <v>-236224</v>
      </c>
      <c t="s" r="F28" s="4">
        <v>455</v>
      </c>
    </row>
    <row spans="1:6" r="29">
      <c t="s" r="A29" s="4">
        <v>456</v>
      </c>
      <c t="n" r="C29" s="5">
        <v>362453</v>
      </c>
      <c t="n" r="E29" s="5">
        <v>484386</v>
      </c>
    </row>
    <row spans="1:6" r="30">
      <c t="s" r="A30" s="4">
        <v>445</v>
      </c>
      <c t="n" r="C30" s="6">
        <v>2570062</v>
      </c>
      <c t="n" r="E30" s="6">
        <v>2844526</v>
      </c>
    </row>
    <row spans="1:6" r="31">
      <c t="n" r="A31"/>
    </row>
    <row spans="1:6" r="32">
      <c t="s" r="A32" s="4">
        <v>448</v>
      </c>
      <c t="s" r="B32" s="4">
        <v>459</v>
      </c>
    </row>
    <row spans="1:6" r="33">
      <c t="s" r="A33" s="4">
        <v>449</v>
      </c>
      <c t="s" r="B33" s="4">
        <v>460</v>
      </c>
    </row>
    <row spans="1:6" r="34">
      <c t="s" r="A34" s="4">
        <v>451</v>
      </c>
      <c t="s" r="B34" s="4">
        <v>461</v>
      </c>
    </row>
    <row spans="1:6" r="35">
      <c t="s" r="A35" s="4">
        <v>452</v>
      </c>
      <c t="s" r="B35" s="4">
        <v>462</v>
      </c>
    </row>
    <row spans="1:6" r="36">
      <c t="s" r="A36" s="4">
        <v>453</v>
      </c>
      <c t="s" r="B36" s="4">
        <v>463</v>
      </c>
    </row>
    <row spans="1:6" r="37">
      <c t="s" r="A37" s="4">
        <v>454</v>
      </c>
      <c t="s" r="B37" s="4">
        <v>464</v>
      </c>
    </row>
    <row spans="1:6" r="38">
      <c t="s" r="A38" s="4">
        <v>455</v>
      </c>
      <c t="s" r="B38" s="4">
        <v>465</v>
      </c>
    </row>
  </sheetData>
  <mergeCells count="12">
    <mergeCell ref="A1:B2"/>
    <mergeCell ref="C1:F1"/>
    <mergeCell ref="C2:D2"/>
    <mergeCell ref="E2:F2"/>
    <mergeCell ref="A31:E31"/>
    <mergeCell ref="B32:E32"/>
    <mergeCell ref="B33:E33"/>
    <mergeCell ref="B34:E34"/>
    <mergeCell ref="B35:E35"/>
    <mergeCell ref="B36:E36"/>
    <mergeCell ref="B37:E37"/>
    <mergeCell ref="B38:E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66</v>
      </c>
      <c t="s" r="B1" s="2">
        <v>2</v>
      </c>
      <c t="s" r="C1" s="2">
        <v>29</v>
      </c>
    </row>
    <row spans="1:3" r="2">
      <c t="s" r="A2" s="4">
        <v>467</v>
      </c>
      <c t="n" r="B2" s="6">
        <v>2588887</v>
      </c>
      <c t="n" r="C2" s="6">
        <v>2945161</v>
      </c>
    </row>
    <row spans="1:3" r="3">
      <c t="s" r="A3" s="4">
        <v>468</v>
      </c>
      <c t="n" r="B3" s="5">
        <v>-18825</v>
      </c>
      <c t="n" r="C3" s="5">
        <v>-100635</v>
      </c>
    </row>
    <row spans="1:3" r="4">
      <c t="s" r="A4" s="4">
        <v>469</v>
      </c>
      <c t="n" r="B4" s="5">
        <v>2570062</v>
      </c>
      <c t="n" r="C4" s="5">
        <v>2844526</v>
      </c>
    </row>
    <row spans="1:3" r="5">
      <c t="s" r="A5" s="4">
        <v>470</v>
      </c>
    </row>
    <row spans="1:3" r="6">
      <c t="s" r="A6" s="4">
        <v>467</v>
      </c>
      <c t="n" r="B6" s="6">
        <v>91905</v>
      </c>
      <c t="n" r="C6" s="5">
        <v>157687</v>
      </c>
    </row>
    <row spans="1:3" r="7">
      <c t="s" r="A7" s="4">
        <v>471</v>
      </c>
    </row>
    <row spans="1:3" r="8">
      <c t="s" r="A8" s="4">
        <v>467</v>
      </c>
      <c t="n" r="C8" s="5">
        <v>102795</v>
      </c>
    </row>
    <row spans="1:3" r="9">
      <c t="s" r="A9" s="4">
        <v>472</v>
      </c>
    </row>
    <row spans="1:3" r="10">
      <c t="s" r="A10" s="4">
        <v>467</v>
      </c>
      <c t="n" r="B10" s="6">
        <v>10750</v>
      </c>
      <c t="n" r="C10" s="5">
        <v>10750</v>
      </c>
    </row>
    <row spans="1:3" r="11">
      <c t="s" r="A11" s="4">
        <v>473</v>
      </c>
    </row>
    <row spans="1:3" r="12">
      <c t="s" r="A12" s="4">
        <v>467</v>
      </c>
      <c t="n" r="B12" s="5">
        <v>29485</v>
      </c>
      <c t="n" r="C12" s="5">
        <v>52042</v>
      </c>
    </row>
    <row spans="1:3" r="13">
      <c t="s" r="A13" s="4">
        <v>474</v>
      </c>
    </row>
    <row spans="1:3" r="14">
      <c t="s" r="A14" s="4">
        <v>467</v>
      </c>
      <c t="n" r="B14" s="5">
        <v>50000</v>
      </c>
      <c t="n" r="C14" s="6">
        <v>50000</v>
      </c>
    </row>
    <row spans="1:3" r="15">
      <c t="s" r="A15" s="4">
        <v>475</v>
      </c>
    </row>
    <row spans="1:3" r="16">
      <c t="s" r="A16" s="4">
        <v>467</v>
      </c>
      <c t="n" r="B16" s="5">
        <v>25000</v>
      </c>
    </row>
    <row spans="1:3" r="17">
      <c t="s" r="A17" s="4">
        <v>476</v>
      </c>
    </row>
    <row spans="1:3" r="18">
      <c t="s" r="A18" s="4">
        <v>467</v>
      </c>
      <c t="n" r="B18" s="5">
        <v>7000</v>
      </c>
      <c t="n" r="C18" s="6">
        <v>31383</v>
      </c>
    </row>
    <row spans="1:3" r="19">
      <c t="s" r="A19" s="4">
        <v>477</v>
      </c>
    </row>
    <row spans="1:3" r="20">
      <c t="s" r="A20" s="4">
        <v>467</v>
      </c>
      <c t="n" r="B20" s="5">
        <v>39170</v>
      </c>
      <c t="n" r="C20" s="6">
        <v>39170</v>
      </c>
    </row>
    <row spans="1:3" r="21">
      <c t="s" r="A21" s="4">
        <v>478</v>
      </c>
    </row>
    <row spans="1:3" r="22">
      <c t="s" r="A22" s="4">
        <v>467</v>
      </c>
      <c t="n" r="B22" s="5">
        <v>200000</v>
      </c>
    </row>
    <row spans="1:3" r="23">
      <c t="s" r="A23" s="4">
        <v>479</v>
      </c>
    </row>
    <row spans="1:3" r="24">
      <c t="s" r="A24" s="4">
        <v>467</v>
      </c>
      <c t="n" r="B24" s="5">
        <v>5550</v>
      </c>
    </row>
    <row spans="1:3" r="25">
      <c t="s" r="A25" s="4">
        <v>480</v>
      </c>
    </row>
    <row spans="1:3" r="26">
      <c t="s" r="A26" s="4">
        <v>467</v>
      </c>
      <c t="n" r="B26" s="5">
        <v>13000</v>
      </c>
      <c t="n" r="C26" s="6">
        <v>13000</v>
      </c>
    </row>
    <row spans="1:3" r="27">
      <c t="s" r="A27" s="4">
        <v>481</v>
      </c>
    </row>
    <row spans="1:3" r="28">
      <c t="s" r="A28" s="4">
        <v>467</v>
      </c>
      <c t="n" r="B28" s="5">
        <v>56000</v>
      </c>
    </row>
    <row spans="1:3" r="29">
      <c t="s" r="A29" s="4">
        <v>482</v>
      </c>
    </row>
    <row spans="1:3" r="30">
      <c t="s" r="A30" s="4">
        <v>467</v>
      </c>
      <c t="n" r="B30" s="5">
        <v>75000</v>
      </c>
    </row>
    <row spans="1:3" r="31">
      <c t="s" r="A31" s="4">
        <v>483</v>
      </c>
    </row>
    <row spans="1:3" r="32">
      <c t="s" r="A32" s="4">
        <v>467</v>
      </c>
      <c t="n" r="B32" s="5">
        <v>8500</v>
      </c>
    </row>
    <row spans="1:3" r="33">
      <c t="s" r="A33" s="4">
        <v>484</v>
      </c>
    </row>
    <row spans="1:3" r="34">
      <c t="s" r="A34" s="4">
        <v>467</v>
      </c>
      <c t="n" r="B34" s="5">
        <v>32685</v>
      </c>
      <c t="n" r="C34" s="6">
        <v>32685</v>
      </c>
    </row>
    <row spans="1:3" r="35">
      <c t="s" r="A35" s="4">
        <v>485</v>
      </c>
    </row>
    <row spans="1:3" r="36">
      <c t="s" r="A36" s="4">
        <v>467</v>
      </c>
      <c t="n" r="B36" s="6">
        <v>21962</v>
      </c>
      <c t="n" r="C36" s="5">
        <v>21962</v>
      </c>
    </row>
    <row spans="1:3" r="37">
      <c t="s" r="A37" s="4">
        <v>486</v>
      </c>
    </row>
    <row spans="1:3" r="38">
      <c t="s" r="A38" s="4">
        <v>467</v>
      </c>
      <c t="n" r="C38" s="5">
        <v>64184</v>
      </c>
    </row>
    <row spans="1:3" r="39">
      <c t="s" r="A39" s="4">
        <v>487</v>
      </c>
    </row>
    <row spans="1:3" r="40">
      <c t="s" r="A40" s="4">
        <v>467</v>
      </c>
      <c t="n" r="B40" s="6">
        <v>123935</v>
      </c>
      <c t="n" r="C40" s="5">
        <v>169647</v>
      </c>
    </row>
    <row spans="1:3" r="41">
      <c t="s" r="A41" s="4">
        <v>488</v>
      </c>
    </row>
    <row spans="1:3" r="42">
      <c t="s" r="A42" s="4">
        <v>467</v>
      </c>
      <c t="n" r="C42" s="6">
        <v>63715</v>
      </c>
    </row>
    <row spans="1:3" r="43">
      <c t="s" r="A43" s="4">
        <v>489</v>
      </c>
    </row>
    <row spans="1:3" r="44">
      <c t="s" r="A44" s="4">
        <v>467</v>
      </c>
      <c t="n" r="B44" s="6">
        <v>20000</v>
      </c>
    </row>
    <row spans="1:3" r="45">
      <c t="s" r="A45" s="4">
        <v>490</v>
      </c>
    </row>
    <row spans="1:3" r="46">
      <c t="s" r="A46" s="4">
        <v>467</v>
      </c>
      <c t="n" r="C46" s="6">
        <v>30500</v>
      </c>
    </row>
    <row spans="1:3" r="47">
      <c t="s" r="A47" s="4">
        <v>491</v>
      </c>
    </row>
    <row spans="1:3" r="48">
      <c t="s" r="A48" s="4">
        <v>467</v>
      </c>
      <c t="n" r="B48" s="6">
        <v>181000</v>
      </c>
      <c t="n" r="C48" s="5">
        <v>62891</v>
      </c>
    </row>
    <row spans="1:3" r="49">
      <c t="s" r="A49" s="4">
        <v>492</v>
      </c>
    </row>
    <row spans="1:3" r="50">
      <c t="s" r="A50" s="4">
        <v>467</v>
      </c>
      <c t="n" r="B50" s="5">
        <v>537317</v>
      </c>
      <c t="n" r="C50" s="5">
        <v>517317</v>
      </c>
    </row>
    <row spans="1:3" r="51">
      <c t="s" r="A51" s="4">
        <v>493</v>
      </c>
    </row>
    <row spans="1:3" r="52">
      <c t="s" r="A52" s="4">
        <v>467</v>
      </c>
      <c t="n" r="B52" s="5">
        <v>995628</v>
      </c>
      <c t="n" r="C52" s="5">
        <v>1365433</v>
      </c>
    </row>
    <row spans="1:3" r="53">
      <c t="s" r="A53" s="4">
        <v>494</v>
      </c>
    </row>
    <row spans="1:3" r="54">
      <c t="s" r="A54" s="4">
        <v>467</v>
      </c>
      <c t="n" r="B54" s="6">
        <v>65000</v>
      </c>
      <c t="n" r="C54" s="6">
        <v>1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495</v>
      </c>
      <c t="s" r="B1" s="2">
        <v>1</v>
      </c>
    </row>
    <row spans="1:3" r="2">
      <c t="s" r="B2" s="2">
        <v>2</v>
      </c>
      <c t="s" r="C2" s="2">
        <v>29</v>
      </c>
    </row>
    <row spans="1:3" r="3">
      <c t="s" r="A3" s="4">
        <v>161</v>
      </c>
      <c t="n" r="B3" s="6">
        <v>170500</v>
      </c>
      <c t="n" r="C3" s="6">
        <v>548689</v>
      </c>
    </row>
    <row spans="1:3" r="4">
      <c t="s" r="A4" s="4">
        <v>496</v>
      </c>
      <c t="n" r="B4" s="5">
        <v>8127192772</v>
      </c>
      <c t="n" r="C4" s="5">
        <v>20491101</v>
      </c>
    </row>
    <row spans="1:3" r="5">
      <c t="s" r="A5" s="4">
        <v>497</v>
      </c>
      <c t="n" r="B5" s="6">
        <v>163603</v>
      </c>
      <c t="n" r="C5" s="6">
        <v>130099</v>
      </c>
    </row>
    <row spans="1:3" r="6">
      <c t="s" r="A6" s="4">
        <v>443</v>
      </c>
      <c t="n" r="C6" s="5">
        <v>115739</v>
      </c>
    </row>
    <row spans="1:3" r="7">
      <c t="s" r="A7" s="4">
        <v>498</v>
      </c>
    </row>
    <row spans="1:3" r="8">
      <c t="s" r="A8" s="4">
        <v>161</v>
      </c>
      <c t="n" r="B8" s="6">
        <v>170500</v>
      </c>
      <c t="n" r="C8" s="6">
        <v>488393</v>
      </c>
    </row>
    <row spans="1:3" r="9">
      <c t="s" r="A9" s="4">
        <v>499</v>
      </c>
      <c t="s" r="B9" s="4">
        <v>427</v>
      </c>
      <c t="s" r="C9" s="4">
        <v>404</v>
      </c>
    </row>
    <row spans="1:3" r="10">
      <c t="s" r="A10" s="4">
        <v>500</v>
      </c>
      <c t="s" r="B10" s="4">
        <v>501</v>
      </c>
      <c t="s" r="C10" s="4">
        <v>502</v>
      </c>
    </row>
    <row spans="1:3" r="11">
      <c t="s" r="A11" s="4">
        <v>503</v>
      </c>
      <c t="n" r="B11" s="6">
        <v>185121</v>
      </c>
      <c t="n" r="C11" s="6">
        <v>1015491</v>
      </c>
    </row>
    <row spans="1:3" r="12">
      <c t="s" r="A12" s="4">
        <v>504</v>
      </c>
      <c t="n" r="B12" s="5">
        <v>373542</v>
      </c>
      <c t="n" r="C12" s="5">
        <v>397525</v>
      </c>
    </row>
    <row spans="1:3" r="13">
      <c t="s" r="A13" s="4">
        <v>92</v>
      </c>
      <c t="n" r="B13" s="6">
        <v>179764</v>
      </c>
      <c t="n" r="C13" s="6">
        <v>1018117</v>
      </c>
    </row>
    <row spans="1:3" r="14">
      <c t="s" r="A14" s="4">
        <v>496</v>
      </c>
      <c t="n" r="B14" s="5">
        <v>8127192772</v>
      </c>
      <c t="n" r="C14" s="5">
        <v>4098220260</v>
      </c>
    </row>
    <row spans="1:3" r="15">
      <c t="s" r="A15" s="4">
        <v>505</v>
      </c>
      <c t="n" r="B15" s="6">
        <v>900316</v>
      </c>
      <c t="n" r="C15" s="6">
        <v>236224</v>
      </c>
    </row>
    <row spans="1:3" r="16">
      <c t="s" r="A16" s="4">
        <v>497</v>
      </c>
      <c t="n" r="B16" s="5">
        <v>571534</v>
      </c>
      <c t="n" r="C16" s="5">
        <v>20695</v>
      </c>
    </row>
    <row spans="1:3" r="17">
      <c t="s" r="A17" s="4">
        <v>506</v>
      </c>
    </row>
    <row spans="1:3" r="18">
      <c t="s" r="A18" s="4">
        <v>161</v>
      </c>
      <c t="n" r="B18" s="6">
        <v>5000</v>
      </c>
      <c t="n" r="C18" s="6">
        <v>3000</v>
      </c>
    </row>
    <row spans="1:3" r="19">
      <c t="s" r="A19" s="4">
        <v>507</v>
      </c>
      <c t="s" r="B19" s="4">
        <v>508</v>
      </c>
      <c t="s" r="C19" s="4">
        <v>406</v>
      </c>
    </row>
    <row spans="1:3" r="20">
      <c t="s" r="A20" s="4">
        <v>509</v>
      </c>
    </row>
    <row spans="1:3" r="21">
      <c t="s" r="A21" s="4">
        <v>161</v>
      </c>
      <c t="n" r="B21" s="6">
        <v>60000</v>
      </c>
      <c t="n" r="C21" s="6">
        <v>140000</v>
      </c>
    </row>
    <row spans="1:3" r="22">
      <c t="s" r="A22" s="4">
        <v>507</v>
      </c>
      <c t="s" r="B22" s="4">
        <v>354</v>
      </c>
      <c t="s" r="C22" s="4">
        <v>5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1"/>
    <col customWidth="1" max="2" min="2" width="16"/>
    <col customWidth="1" max="3" min="3" width="17"/>
  </cols>
  <sheetData>
    <row spans="1:3" r="1">
      <c t="s" r="A1" s="1">
        <v>511</v>
      </c>
      <c t="s" r="B1" s="2">
        <v>1</v>
      </c>
    </row>
    <row spans="1:3" r="2">
      <c t="s" r="B2" s="2">
        <v>2</v>
      </c>
      <c t="s" r="C2" s="2">
        <v>29</v>
      </c>
    </row>
    <row spans="1:3" r="3">
      <c t="s" r="A3" s="4">
        <v>512</v>
      </c>
    </row>
    <row spans="1:3" r="4">
      <c t="s" r="A4" s="4">
        <v>424</v>
      </c>
    </row>
    <row spans="1:3" r="5">
      <c t="s" r="A5" s="4">
        <v>513</v>
      </c>
      <c t="s" r="B5" s="4">
        <v>514</v>
      </c>
      <c t="s" r="C5" s="4">
        <v>514</v>
      </c>
    </row>
    <row spans="1:3" r="6">
      <c t="s" r="A6" s="4">
        <v>515</v>
      </c>
      <c t="s" r="B6" s="4">
        <v>516</v>
      </c>
      <c t="s" r="C6" s="4">
        <v>517</v>
      </c>
    </row>
    <row spans="1:3" r="7">
      <c t="s" r="A7" s="4">
        <v>518</v>
      </c>
      <c t="s" r="B7" s="4">
        <v>519</v>
      </c>
      <c t="s" r="C7" s="4">
        <v>519</v>
      </c>
    </row>
    <row spans="1:3" r="8">
      <c t="s" r="A8" s="4">
        <v>420</v>
      </c>
    </row>
    <row spans="1:3" r="9">
      <c t="s" r="A9" s="4">
        <v>513</v>
      </c>
      <c t="s" r="B9" s="4">
        <v>520</v>
      </c>
      <c t="s" r="C9" s="4">
        <v>520</v>
      </c>
    </row>
    <row spans="1:3" r="10">
      <c t="s" r="A10" s="4">
        <v>515</v>
      </c>
      <c t="s" r="B10" s="4">
        <v>521</v>
      </c>
      <c t="s" r="C10" s="4">
        <v>521</v>
      </c>
    </row>
    <row spans="1:3" r="11">
      <c t="s" r="A11" s="4">
        <v>518</v>
      </c>
      <c t="s" r="B11" s="4">
        <v>522</v>
      </c>
      <c t="s" r="C11" s="4">
        <v>5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523</v>
      </c>
      <c t="s" r="B1" s="2">
        <v>1</v>
      </c>
    </row>
    <row spans="1:3" r="2">
      <c t="s" r="B2" s="2">
        <v>2</v>
      </c>
      <c t="s" r="C2" s="2">
        <v>29</v>
      </c>
    </row>
    <row spans="1:3" r="3">
      <c t="s" r="A3" s="3">
        <v>524</v>
      </c>
    </row>
    <row spans="1:3" r="4">
      <c t="s" r="A4" s="4">
        <v>525</v>
      </c>
      <c t="n" r="B4" s="6">
        <v>6432768</v>
      </c>
      <c t="n" r="C4" s="6">
        <v>4724163</v>
      </c>
    </row>
    <row spans="1:3" r="5">
      <c t="s" r="A5" s="4">
        <v>526</v>
      </c>
      <c t="n" r="B5" s="6">
        <v>39425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r="A1" s="1">
        <v>527</v>
      </c>
      <c t="s" r="B1" s="2">
        <v>1</v>
      </c>
    </row>
    <row spans="1:4" r="2">
      <c t="s" r="B2" s="2">
        <v>2</v>
      </c>
      <c t="s" r="C2" s="2">
        <v>29</v>
      </c>
      <c t="s" r="D2" s="2">
        <v>528</v>
      </c>
    </row>
    <row spans="1:4" r="3">
      <c t="s" r="A3" s="4">
        <v>529</v>
      </c>
      <c t="n" r="B3" s="6">
        <v>6432768</v>
      </c>
      <c t="n" r="C3" s="6">
        <v>4429122</v>
      </c>
    </row>
    <row spans="1:4" r="4">
      <c t="s" r="A4" s="4">
        <v>530</v>
      </c>
      <c t="n" r="B4" s="9">
        <v>3.6</v>
      </c>
      <c t="n" r="C4" s="9">
        <v>28.92</v>
      </c>
    </row>
    <row spans="1:4" r="5">
      <c t="s" r="A5" s="4">
        <v>531</v>
      </c>
    </row>
    <row spans="1:4" r="6">
      <c t="s" r="A6" s="4">
        <v>532</v>
      </c>
      <c t="n" r="C6" s="6">
        <v>37483</v>
      </c>
    </row>
    <row spans="1:4" r="7">
      <c t="s" r="A7" s="4">
        <v>108</v>
      </c>
    </row>
    <row spans="1:4" r="8">
      <c t="s" r="A8" s="4">
        <v>533</v>
      </c>
      <c t="n" r="B8" s="5">
        <v>500000</v>
      </c>
      <c t="n" r="C8" s="5">
        <v>500000</v>
      </c>
    </row>
    <row spans="1:4" r="9">
      <c t="s" r="A9" s="4">
        <v>534</v>
      </c>
      <c t="n" r="B9" s="8">
        <v>0.001</v>
      </c>
      <c t="n" r="C9" s="8">
        <v>0.001</v>
      </c>
    </row>
    <row spans="1:4" r="10">
      <c t="s" r="A10" s="4">
        <v>535</v>
      </c>
      <c t="n" r="B10" s="5">
        <v>25000</v>
      </c>
      <c t="n" r="C10" s="5">
        <v>0</v>
      </c>
    </row>
    <row spans="1:4" r="11">
      <c t="s" r="A11" s="4">
        <v>536</v>
      </c>
      <c t="n" r="B11" s="5">
        <v>25000</v>
      </c>
      <c t="n" r="C11" s="5">
        <v>0</v>
      </c>
    </row>
    <row spans="1:4" r="12">
      <c t="s" r="A12" s="4">
        <v>529</v>
      </c>
      <c t="n" r="B12" s="6">
        <v>25000</v>
      </c>
      <c t="n" r="C12" s="6">
        <v>0</v>
      </c>
    </row>
    <row spans="1:4" r="13">
      <c t="s" r="A13" s="4">
        <v>537</v>
      </c>
      <c t="n" r="B13" s="6">
        <v>-10994</v>
      </c>
      <c t="n" r="C13" s="6">
        <v>0</v>
      </c>
    </row>
    <row spans="1:4" r="14">
      <c t="s" r="A14" s="4">
        <v>538</v>
      </c>
      <c t="s" r="B14" s="4">
        <v>539</v>
      </c>
    </row>
    <row spans="1:4" r="15">
      <c t="s" r="A15" s="4">
        <v>540</v>
      </c>
      <c t="s" r="B15" s="4">
        <v>541</v>
      </c>
    </row>
    <row spans="1:4" r="16">
      <c t="s" r="A16" s="4">
        <v>542</v>
      </c>
      <c t="n" r="B16" s="5">
        <v>25000</v>
      </c>
    </row>
    <row spans="1:4" r="17">
      <c t="s" r="A17" s="4">
        <v>543</v>
      </c>
      <c t="n" r="B17" s="6">
        <v>25000</v>
      </c>
    </row>
    <row spans="1:4" r="18">
      <c t="s" r="A18" s="4">
        <v>544</v>
      </c>
      <c t="n" r="B18" s="5">
        <v>14006</v>
      </c>
    </row>
    <row spans="1:4" r="19">
      <c t="s" r="A19" s="4">
        <v>545</v>
      </c>
      <c t="n" r="B19" s="6">
        <v>13981</v>
      </c>
    </row>
    <row spans="1:4" r="20">
      <c t="s" r="A20" s="4">
        <v>107</v>
      </c>
    </row>
    <row spans="1:4" r="21">
      <c t="s" r="A21" s="4">
        <v>533</v>
      </c>
      <c t="n" r="B21" s="5">
        <v>500000</v>
      </c>
      <c t="n" r="C21" s="5">
        <v>500000</v>
      </c>
    </row>
    <row spans="1:4" r="22">
      <c t="s" r="A22" s="4">
        <v>534</v>
      </c>
      <c t="n" r="B22" s="8">
        <v>0.001</v>
      </c>
      <c t="n" r="C22" s="8">
        <v>0.001</v>
      </c>
    </row>
    <row spans="1:4" r="23">
      <c t="s" r="A23" s="4">
        <v>535</v>
      </c>
      <c t="n" r="B23" s="5">
        <v>190000</v>
      </c>
      <c t="n" r="C23" s="5">
        <v>0</v>
      </c>
    </row>
    <row spans="1:4" r="24">
      <c t="s" r="A24" s="4">
        <v>536</v>
      </c>
      <c t="n" r="B24" s="5">
        <v>190000</v>
      </c>
      <c t="n" r="C24" s="5">
        <v>0</v>
      </c>
    </row>
    <row spans="1:4" r="25">
      <c t="s" r="A25" s="4">
        <v>529</v>
      </c>
      <c t="n" r="B25" s="6">
        <v>190000</v>
      </c>
      <c t="n" r="C25" s="6">
        <v>0</v>
      </c>
    </row>
    <row spans="1:4" r="26">
      <c t="s" r="A26" s="4">
        <v>537</v>
      </c>
      <c t="n" r="B26" s="6">
        <v>-7776</v>
      </c>
      <c t="n" r="C26" s="6">
        <v>0</v>
      </c>
    </row>
    <row spans="1:4" r="27">
      <c t="s" r="A27" s="4">
        <v>538</v>
      </c>
      <c t="s" r="B27" s="4">
        <v>539</v>
      </c>
    </row>
    <row spans="1:4" r="28">
      <c t="s" r="A28" s="4">
        <v>542</v>
      </c>
      <c t="n" r="B28" s="5">
        <v>190000</v>
      </c>
    </row>
    <row spans="1:4" r="29">
      <c t="s" r="A29" s="4">
        <v>543</v>
      </c>
      <c t="n" r="B29" s="6">
        <v>190000</v>
      </c>
    </row>
    <row spans="1:4" r="30">
      <c t="s" r="A30" s="4">
        <v>546</v>
      </c>
      <c t="n" r="B30" s="6">
        <v>7776</v>
      </c>
    </row>
    <row spans="1:4" r="31">
      <c t="s" r="A31" s="4">
        <v>547</v>
      </c>
      <c t="s" r="B31" s="4">
        <v>548</v>
      </c>
    </row>
    <row spans="1:4" r="32">
      <c t="s" r="A32" s="4">
        <v>110</v>
      </c>
    </row>
    <row spans="1:4" r="33">
      <c t="s" r="A33" s="4">
        <v>549</v>
      </c>
      <c t="n" r="B33" s="5">
        <v>286200000</v>
      </c>
      <c t="n" r="C33" s="5">
        <v>263475257</v>
      </c>
    </row>
    <row spans="1:4" r="34">
      <c t="s" r="A34" s="4">
        <v>106</v>
      </c>
    </row>
    <row spans="1:4" r="35">
      <c t="s" r="A35" s="4">
        <v>533</v>
      </c>
      <c t="n" r="B35" s="5">
        <v>1000000</v>
      </c>
      <c t="n" r="C35" s="5">
        <v>1000000</v>
      </c>
    </row>
    <row spans="1:4" r="36">
      <c t="s" r="A36" s="4">
        <v>534</v>
      </c>
      <c t="n" r="B36" s="8">
        <v>0.001</v>
      </c>
      <c t="n" r="C36" s="8">
        <v>0.001</v>
      </c>
    </row>
    <row spans="1:4" r="37">
      <c t="s" r="A37" s="4">
        <v>535</v>
      </c>
      <c t="n" r="B37" s="5">
        <v>798084</v>
      </c>
      <c t="n" r="C37" s="5">
        <v>339559</v>
      </c>
    </row>
    <row spans="1:4" r="38">
      <c t="s" r="A38" s="4">
        <v>536</v>
      </c>
      <c t="n" r="B38" s="5">
        <v>798084</v>
      </c>
      <c t="n" r="C38" s="5">
        <v>339559</v>
      </c>
    </row>
    <row spans="1:4" r="39">
      <c t="s" r="A39" s="4">
        <v>529</v>
      </c>
      <c t="n" r="B39" s="6">
        <v>789084</v>
      </c>
      <c t="n" r="C39" s="6">
        <v>641413</v>
      </c>
    </row>
    <row spans="1:4" r="40">
      <c t="s" r="A40" s="4">
        <v>537</v>
      </c>
      <c t="n" r="B40" s="6">
        <v>989891</v>
      </c>
      <c t="n" r="C40" s="6">
        <v>321413</v>
      </c>
    </row>
    <row spans="1:4" r="41">
      <c t="s" r="A41" s="4">
        <v>531</v>
      </c>
      <c t="n" r="B41" s="5">
        <v>320000</v>
      </c>
      <c t="n" r="C41" s="5">
        <v>335000</v>
      </c>
    </row>
    <row spans="1:4" r="42">
      <c t="s" r="A42" s="4">
        <v>532</v>
      </c>
      <c t="n" r="B42" s="6">
        <v>299271</v>
      </c>
      <c t="n" r="C42" s="6">
        <v>854605</v>
      </c>
    </row>
    <row spans="1:4" r="43">
      <c t="s" r="A43" s="4">
        <v>542</v>
      </c>
      <c t="n" r="B43" s="5">
        <v>272865</v>
      </c>
    </row>
    <row spans="1:4" r="44">
      <c t="s" r="A44" s="4">
        <v>543</v>
      </c>
      <c t="n" r="B44" s="6">
        <v>272865</v>
      </c>
    </row>
    <row spans="1:4" r="45">
      <c t="s" r="A45" s="4">
        <v>546</v>
      </c>
      <c t="n" r="B45" s="6">
        <v>478453</v>
      </c>
    </row>
    <row spans="1:4" r="46">
      <c t="s" r="A46" s="4">
        <v>549</v>
      </c>
      <c t="n" r="B46" s="5">
        <v>20441</v>
      </c>
      <c t="n" r="C46" s="5">
        <v>149331</v>
      </c>
    </row>
    <row spans="1:4" r="47">
      <c t="s" r="A47" s="4">
        <v>105</v>
      </c>
    </row>
    <row spans="1:4" r="48">
      <c t="s" r="A48" s="4">
        <v>533</v>
      </c>
      <c t="n" r="B48" s="5">
        <v>500000</v>
      </c>
      <c t="n" r="C48" s="5">
        <v>500000</v>
      </c>
    </row>
    <row spans="1:4" r="49">
      <c t="s" r="A49" s="4">
        <v>534</v>
      </c>
      <c t="n" r="B49" s="8">
        <v>0.001</v>
      </c>
      <c t="n" r="C49" s="8">
        <v>0.001</v>
      </c>
    </row>
    <row spans="1:4" r="50">
      <c t="s" r="A50" s="4">
        <v>535</v>
      </c>
      <c t="n" r="B50" s="5">
        <v>100000</v>
      </c>
      <c t="n" r="C50" s="5">
        <v>100000</v>
      </c>
    </row>
    <row spans="1:4" r="51">
      <c t="s" r="A51" s="4">
        <v>536</v>
      </c>
      <c t="n" r="B51" s="5">
        <v>100000</v>
      </c>
      <c t="n" r="C51" s="5">
        <v>100000</v>
      </c>
    </row>
    <row spans="1:4" r="52">
      <c t="s" r="A52" s="4">
        <v>529</v>
      </c>
      <c t="n" r="B52" s="6">
        <v>100000</v>
      </c>
      <c t="n" r="C52" s="6">
        <v>89295</v>
      </c>
    </row>
    <row spans="1:4" r="53">
      <c t="s" r="A53" s="4">
        <v>537</v>
      </c>
      <c t="n" r="B53" s="6">
        <v>10705</v>
      </c>
      <c t="n" r="C53" s="6">
        <v>-15758</v>
      </c>
    </row>
    <row spans="1:4" r="54">
      <c t="s" r="A54" s="4">
        <v>538</v>
      </c>
      <c t="s" r="B54" s="4">
        <v>539</v>
      </c>
    </row>
    <row spans="1:4" r="55">
      <c t="s" r="A55" s="4">
        <v>540</v>
      </c>
      <c t="s" r="B55" s="4">
        <v>550</v>
      </c>
    </row>
    <row spans="1:4" r="56">
      <c t="s" r="A56" s="4">
        <v>551</v>
      </c>
    </row>
    <row spans="1:4" r="57">
      <c t="s" r="A57" s="4">
        <v>533</v>
      </c>
      <c t="n" r="B57" s="5">
        <v>500000</v>
      </c>
      <c t="n" r="C57" s="5">
        <v>500000</v>
      </c>
    </row>
    <row spans="1:4" r="58">
      <c t="s" r="A58" s="4">
        <v>552</v>
      </c>
      <c t="n" r="D58" s="9">
        <v>0.04</v>
      </c>
    </row>
    <row spans="1:4" r="59">
      <c t="s" r="A59" s="4">
        <v>536</v>
      </c>
      <c t="n" r="B59" s="5">
        <v>0</v>
      </c>
      <c t="n" r="C59" s="5">
        <v>0</v>
      </c>
    </row>
    <row spans="1:4" r="60">
      <c t="s" r="A60" s="4">
        <v>553</v>
      </c>
      <c t="n" r="D60" s="5">
        <v>500000</v>
      </c>
    </row>
    <row spans="1:4" r="61">
      <c t="s" r="A61" s="4">
        <v>554</v>
      </c>
      <c t="n" r="D61" s="6">
        <v>1</v>
      </c>
    </row>
    <row spans="1:4" r="62">
      <c t="s" r="A62" s="4">
        <v>538</v>
      </c>
      <c t="s" r="D62" s="4">
        <v>539</v>
      </c>
    </row>
    <row spans="1:4" r="63">
      <c t="s" r="A63" s="4">
        <v>530</v>
      </c>
      <c t="n" r="D63" s="9">
        <v>0.06</v>
      </c>
    </row>
    <row spans="1:4" r="64">
      <c t="s" r="A64" s="4">
        <v>555</v>
      </c>
      <c t="s" r="D64" s="4">
        <v>521</v>
      </c>
    </row>
    <row spans="1:4" r="65">
      <c t="s" r="A65" s="4">
        <v>556</v>
      </c>
    </row>
    <row spans="1:4" r="66">
      <c t="s" r="A66" s="4">
        <v>533</v>
      </c>
      <c t="n" r="B66" s="5">
        <v>125000</v>
      </c>
      <c t="n" r="C66" s="5">
        <v>125000</v>
      </c>
    </row>
    <row spans="1:4" r="67">
      <c t="s" r="A67" s="4">
        <v>557</v>
      </c>
      <c t="s" r="B67" s="4">
        <v>425</v>
      </c>
    </row>
    <row spans="1:4" r="68">
      <c t="s" r="A68" s="4">
        <v>552</v>
      </c>
      <c t="n" r="B68" s="8">
        <v>0.005</v>
      </c>
    </row>
    <row spans="1:4" r="69">
      <c t="s" r="A69" s="4">
        <v>558</v>
      </c>
      <c t="n" r="B69" s="6">
        <v>1</v>
      </c>
    </row>
    <row spans="1:4" r="70">
      <c t="s" r="A70" s="4">
        <v>559</v>
      </c>
      <c t="s" r="B70" s="4">
        <v>521</v>
      </c>
    </row>
    <row spans="1:4" r="71">
      <c t="s" r="A71" s="4">
        <v>560</v>
      </c>
      <c t="n" r="B71" s="9">
        <v>1.3</v>
      </c>
    </row>
    <row spans="1:4" r="72">
      <c t="s" r="A72" s="4">
        <v>536</v>
      </c>
      <c t="n" r="B72" s="5">
        <v>0</v>
      </c>
      <c t="n" r="C72" s="5">
        <v>0</v>
      </c>
    </row>
    <row spans="1:4" r="73">
      <c t="s" r="A73" s="4">
        <v>104</v>
      </c>
    </row>
    <row spans="1:4" r="74">
      <c t="s" r="A74" s="4">
        <v>533</v>
      </c>
      <c t="n" r="B74" s="5">
        <v>525000</v>
      </c>
      <c t="n" r="C74" s="5">
        <v>525000</v>
      </c>
    </row>
    <row spans="1:4" r="75">
      <c t="s" r="A75" s="4">
        <v>557</v>
      </c>
      <c t="s" r="B75" s="4">
        <v>425</v>
      </c>
    </row>
    <row spans="1:4" r="76">
      <c t="s" r="A76" s="4">
        <v>552</v>
      </c>
      <c t="n" r="B76" s="6">
        <v>15</v>
      </c>
    </row>
    <row spans="1:4" r="77">
      <c t="s" r="A77" s="4">
        <v>558</v>
      </c>
      <c t="n" r="B77" s="6">
        <v>1</v>
      </c>
    </row>
    <row spans="1:4" r="78">
      <c t="s" r="A78" s="4">
        <v>559</v>
      </c>
      <c t="s" r="B78" s="4">
        <v>521</v>
      </c>
    </row>
    <row spans="1:4" r="79">
      <c t="s" r="A79" s="4">
        <v>535</v>
      </c>
      <c t="n" r="B79" s="5">
        <v>159666</v>
      </c>
      <c t="n" r="C79" s="5">
        <v>159666</v>
      </c>
    </row>
    <row spans="1:4" r="80">
      <c t="s" r="A80" s="4">
        <v>536</v>
      </c>
      <c t="n" r="B80" s="5">
        <v>159666</v>
      </c>
      <c t="n" r="C80" s="5">
        <v>159666</v>
      </c>
    </row>
    <row spans="1:4" r="81">
      <c t="s" r="A81" s="4">
        <v>529</v>
      </c>
      <c t="n" r="B81" s="6">
        <v>212888</v>
      </c>
      <c t="n" r="C81" s="6">
        <v>213333</v>
      </c>
    </row>
    <row spans="1:4" r="82">
      <c t="s" r="A82" s="4">
        <v>537</v>
      </c>
      <c t="n" r="B82" s="6">
        <v>45</v>
      </c>
      <c t="n" r="C82" s="6">
        <v>1133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1</v>
      </c>
      <c t="s" r="B1" s="2">
        <v>562</v>
      </c>
      <c t="s" r="C1" s="2">
        <v>2</v>
      </c>
      <c t="s" r="D1" s="2">
        <v>29</v>
      </c>
    </row>
    <row spans="1:4" r="2">
      <c t="s" r="A2" s="4">
        <v>71</v>
      </c>
      <c t="n" r="C2" s="7">
        <v>0.0001</v>
      </c>
      <c t="n" r="D2" s="7">
        <v>0.0001</v>
      </c>
    </row>
    <row spans="1:4" r="3">
      <c t="s" r="A3" s="4">
        <v>72</v>
      </c>
      <c t="n" r="C3" s="5">
        <v>13000000000</v>
      </c>
      <c t="n" r="D3" s="5">
        <v>13000000000</v>
      </c>
    </row>
    <row spans="1:4" r="4">
      <c t="s" r="A4" s="4">
        <v>73</v>
      </c>
      <c t="n" r="C4" s="5">
        <v>8414278152</v>
      </c>
      <c t="n" r="D4" s="5">
        <v>23610123</v>
      </c>
    </row>
    <row spans="1:4" r="5">
      <c t="s" r="A5" s="4">
        <v>74</v>
      </c>
      <c t="n" r="C5" s="5">
        <v>8414278152</v>
      </c>
      <c t="n" r="D5" s="5">
        <v>23610123</v>
      </c>
    </row>
    <row spans="1:4" r="6">
      <c t="s" r="A6" s="4">
        <v>563</v>
      </c>
      <c t="s" r="B6" s="4">
        <v>564</v>
      </c>
    </row>
    <row spans="1:4" r="7">
      <c t="s" r="A7" s="4">
        <v>531</v>
      </c>
    </row>
    <row spans="1:4" r="8">
      <c t="s" r="A8" s="4">
        <v>532</v>
      </c>
      <c t="n" r="D8" s="6">
        <v>37483</v>
      </c>
    </row>
    <row spans="1:4" r="9">
      <c t="s" r="A9" s="4">
        <v>565</v>
      </c>
      <c t="n" r="C9" s="5">
        <v>8127192772</v>
      </c>
      <c t="n" r="D9" s="5">
        <v>20491101</v>
      </c>
    </row>
    <row spans="1:4" r="10">
      <c t="s" r="A10" s="4">
        <v>566</v>
      </c>
      <c t="n" r="C10" s="6">
        <v>459218</v>
      </c>
      <c t="n" r="D10" s="6">
        <v>1385772</v>
      </c>
    </row>
    <row spans="1:4" r="11">
      <c t="s" r="A11" s="4">
        <v>567</v>
      </c>
    </row>
    <row spans="1:4" r="12">
      <c t="s" r="A12" s="4">
        <v>110</v>
      </c>
    </row>
    <row spans="1:4" r="13">
      <c t="s" r="A13" s="4">
        <v>531</v>
      </c>
      <c t="n" r="D13" s="5">
        <v>597150</v>
      </c>
    </row>
    <row spans="1:4" r="14">
      <c t="s" r="A14" s="4">
        <v>532</v>
      </c>
      <c t="n" r="D14" s="6">
        <v>60</v>
      </c>
    </row>
    <row spans="1:4" r="15">
      <c t="s" r="A15" s="4">
        <v>567</v>
      </c>
      <c t="n" r="D15" s="5">
        <v>-510000</v>
      </c>
    </row>
    <row spans="1:4" r="16">
      <c t="s" r="A16" s="4">
        <v>106</v>
      </c>
    </row>
    <row spans="1:4" r="17">
      <c t="s" r="A17" s="4">
        <v>531</v>
      </c>
      <c t="n" r="C17" s="5">
        <v>320000</v>
      </c>
      <c t="n" r="D17" s="5">
        <v>335000</v>
      </c>
    </row>
    <row spans="1:4" r="18">
      <c t="s" r="A18" s="4">
        <v>532</v>
      </c>
      <c t="n" r="C18" s="6">
        <v>299271</v>
      </c>
      <c t="n" r="D18" s="6">
        <v>854605</v>
      </c>
    </row>
    <row spans="1:4" r="19">
      <c t="s" r="A19" s="4">
        <v>549</v>
      </c>
      <c t="n" r="C19" s="5">
        <v>20441</v>
      </c>
      <c t="n" r="D19" s="5">
        <v>149331</v>
      </c>
    </row>
    <row spans="1:4" r="20">
      <c t="s" r="A20" s="4">
        <v>568</v>
      </c>
    </row>
    <row spans="1:4" r="21">
      <c t="s" r="A21" s="4">
        <v>549</v>
      </c>
      <c t="n" r="C21" s="5">
        <v>263475257</v>
      </c>
      <c t="n" r="D21" s="5">
        <v>143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569</v>
      </c>
      <c t="s" r="B1" s="2">
        <v>1</v>
      </c>
    </row>
    <row spans="1:3" r="2">
      <c t="s" r="B2" s="2">
        <v>2</v>
      </c>
      <c t="s" r="C2" s="2">
        <v>29</v>
      </c>
    </row>
    <row spans="1:3" r="3">
      <c t="s" r="A3" s="3">
        <v>570</v>
      </c>
    </row>
    <row spans="1:3" r="4">
      <c t="s" r="A4" s="4">
        <v>571</v>
      </c>
      <c t="n" r="B4" s="5">
        <v>38164</v>
      </c>
      <c t="n" r="C4" s="5">
        <v>38164</v>
      </c>
    </row>
    <row spans="1:3" r="5">
      <c t="s" r="A5" s="4">
        <v>572</v>
      </c>
    </row>
    <row spans="1:3" r="6">
      <c t="s" r="A6" s="4">
        <v>573</v>
      </c>
    </row>
    <row spans="1:3" r="7">
      <c t="s" r="A7" s="4">
        <v>574</v>
      </c>
    </row>
    <row spans="1:3" r="8">
      <c t="s" r="A8" s="4">
        <v>575</v>
      </c>
      <c t="n" r="B8" s="5">
        <v>38164</v>
      </c>
      <c t="n" r="C8" s="5">
        <v>38164</v>
      </c>
    </row>
    <row spans="1:3" r="9">
      <c t="s" r="A9" s="4">
        <v>576</v>
      </c>
      <c t="n" r="B9" s="5">
        <v>38164</v>
      </c>
      <c t="n" r="C9" s="5">
        <v>38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36</v>
      </c>
      <c t="s" r="B1" s="2">
        <v>1</v>
      </c>
    </row>
    <row spans="1:3" r="2">
      <c t="s" r="B2" s="2">
        <v>2</v>
      </c>
      <c t="s" r="C2" s="2">
        <v>29</v>
      </c>
    </row>
    <row spans="1:3" r="3">
      <c t="s" r="A3" s="3">
        <v>137</v>
      </c>
    </row>
    <row spans="1:3" r="4">
      <c t="s" r="A4" s="4">
        <v>138</v>
      </c>
      <c t="n" r="B4" s="6">
        <v>-8394532</v>
      </c>
      <c t="n" r="C4" s="6">
        <v>-2653431</v>
      </c>
    </row>
    <row spans="1:3" r="5">
      <c t="s" r="A5" s="4">
        <v>139</v>
      </c>
      <c t="n" r="B5" s="5">
        <v>705</v>
      </c>
      <c t="n" r="C5" s="5">
        <v>27255</v>
      </c>
    </row>
    <row spans="1:3" r="6">
      <c t="s" r="A6" s="3">
        <v>140</v>
      </c>
    </row>
    <row spans="1:3" r="7">
      <c t="s" r="A7" s="4">
        <v>87</v>
      </c>
      <c t="n" r="B7" s="5">
        <v>12206</v>
      </c>
      <c t="n" r="C7" s="6">
        <v>3000</v>
      </c>
    </row>
    <row spans="1:3" r="8">
      <c t="s" r="A8" s="4">
        <v>141</v>
      </c>
      <c t="n" r="B8" s="5">
        <v>28500</v>
      </c>
    </row>
    <row spans="1:3" r="9">
      <c t="s" r="A9" s="4">
        <v>142</v>
      </c>
      <c t="n" r="B9" s="5">
        <v>362453</v>
      </c>
      <c t="n" r="C9" s="6">
        <v>455649</v>
      </c>
    </row>
    <row spans="1:3" r="10">
      <c t="s" r="A10" s="4">
        <v>143</v>
      </c>
      <c t="n" r="B10" s="5">
        <v>990282</v>
      </c>
    </row>
    <row spans="1:3" r="11">
      <c t="s" r="A11" s="4">
        <v>144</v>
      </c>
      <c t="n" r="B11" s="5">
        <v>2587395</v>
      </c>
      <c t="n" r="C11" s="6">
        <v>-5174412</v>
      </c>
    </row>
    <row spans="1:3" r="12">
      <c t="s" r="A12" s="4">
        <v>145</v>
      </c>
      <c t="n" r="B12" s="5">
        <v>1355167</v>
      </c>
      <c t="n" r="C12" s="5">
        <v>4547907</v>
      </c>
    </row>
    <row spans="1:3" r="13">
      <c t="s" r="A13" s="4">
        <v>146</v>
      </c>
      <c t="n" r="B13" s="6">
        <v>854605</v>
      </c>
      <c t="n" r="C13" s="5">
        <v>204100</v>
      </c>
    </row>
    <row spans="1:3" r="14">
      <c t="s" r="A14" s="4">
        <v>147</v>
      </c>
      <c t="n" r="C14" s="5">
        <v>25640</v>
      </c>
    </row>
    <row spans="1:3" r="15">
      <c t="s" r="A15" s="3">
        <v>148</v>
      </c>
    </row>
    <row spans="1:3" r="16">
      <c t="s" r="A16" s="4">
        <v>149</v>
      </c>
      <c t="n" r="B16" s="6">
        <v>-65967</v>
      </c>
      <c t="n" r="C16" s="5">
        <v>90636</v>
      </c>
    </row>
    <row spans="1:3" r="17">
      <c t="s" r="A17" s="4">
        <v>34</v>
      </c>
      <c t="n" r="B17" s="5">
        <v>1109</v>
      </c>
      <c t="n" r="C17" s="5">
        <v>20000</v>
      </c>
    </row>
    <row spans="1:3" r="18">
      <c t="s" r="A18" s="4">
        <v>150</v>
      </c>
      <c t="n" r="B18" s="5">
        <v>613</v>
      </c>
      <c t="n" r="C18" s="5">
        <v>2517</v>
      </c>
    </row>
    <row spans="1:3" r="19">
      <c t="s" r="A19" s="4">
        <v>151</v>
      </c>
      <c t="n" r="B19" s="5">
        <v>18086</v>
      </c>
      <c t="n" r="C19" s="5">
        <v>-8334</v>
      </c>
    </row>
    <row spans="1:3" r="20">
      <c t="s" r="A20" s="4">
        <v>42</v>
      </c>
      <c t="n" r="B20" s="5">
        <v>2180881</v>
      </c>
      <c t="n" r="C20" s="6">
        <v>1904329</v>
      </c>
    </row>
    <row spans="1:3" r="21">
      <c t="s" r="A21" s="4">
        <v>152</v>
      </c>
      <c t="n" r="B21" s="5">
        <v>-4857</v>
      </c>
    </row>
    <row spans="1:3" r="22">
      <c t="s" r="A22" s="4">
        <v>153</v>
      </c>
      <c t="n" r="B22" s="5">
        <v>-73354</v>
      </c>
      <c t="n" r="C22" s="6">
        <v>-555144</v>
      </c>
    </row>
    <row spans="1:3" r="23">
      <c t="s" r="A23" s="3">
        <v>154</v>
      </c>
    </row>
    <row spans="1:3" r="24">
      <c t="s" r="A24" s="4">
        <v>155</v>
      </c>
      <c t="n" r="B24" s="5">
        <v>-16963</v>
      </c>
      <c t="n" r="C24" s="5">
        <v>-367</v>
      </c>
    </row>
    <row spans="1:3" r="25">
      <c t="s" r="A25" s="4">
        <v>156</v>
      </c>
      <c t="n" r="B25" s="5">
        <v>-16963</v>
      </c>
      <c t="n" r="C25" s="5">
        <v>-367</v>
      </c>
    </row>
    <row spans="1:3" r="26">
      <c t="s" r="A26" s="3">
        <v>157</v>
      </c>
    </row>
    <row spans="1:3" r="27">
      <c t="s" r="A27" s="4">
        <v>158</v>
      </c>
      <c t="n" r="B27" s="5">
        <v>-65363</v>
      </c>
      <c t="n" r="C27" s="5">
        <v>31915</v>
      </c>
    </row>
    <row spans="1:3" r="28">
      <c t="s" r="A28" s="4">
        <v>159</v>
      </c>
      <c t="n" r="B28" s="5">
        <v>22269</v>
      </c>
      <c t="n" r="C28" s="5">
        <v>81293</v>
      </c>
    </row>
    <row spans="1:3" r="29">
      <c t="s" r="A29" s="4">
        <v>160</v>
      </c>
      <c t="n" r="B29" s="5">
        <v>-9410</v>
      </c>
      <c t="n" r="C29" s="5">
        <v>-3130</v>
      </c>
    </row>
    <row spans="1:3" r="30">
      <c t="s" r="A30" s="4">
        <v>161</v>
      </c>
      <c t="n" r="B30" s="6">
        <v>170500</v>
      </c>
      <c t="n" r="C30" s="5">
        <v>548689</v>
      </c>
    </row>
    <row spans="1:3" r="31">
      <c t="s" r="A31" s="4">
        <v>162</v>
      </c>
      <c t="n" r="C31" s="5">
        <v>-116010</v>
      </c>
    </row>
    <row spans="1:3" r="32">
      <c t="s" r="A32" s="4">
        <v>163</v>
      </c>
      <c t="n" r="C32" s="5">
        <v>10000</v>
      </c>
    </row>
    <row spans="1:3" r="33">
      <c t="s" r="A33" s="4">
        <v>164</v>
      </c>
      <c t="n" r="B33" s="6">
        <v>117996</v>
      </c>
      <c t="n" r="C33" s="5">
        <v>552757</v>
      </c>
    </row>
    <row spans="1:3" r="34">
      <c t="s" r="A34" s="4">
        <v>165</v>
      </c>
      <c t="n" r="B34" s="6">
        <v>27679</v>
      </c>
      <c t="n" r="C34" s="5">
        <v>-2754</v>
      </c>
    </row>
    <row spans="1:3" r="35">
      <c t="s" r="A35" s="4">
        <v>166</v>
      </c>
      <c t="n" r="C35" s="6">
        <v>2754</v>
      </c>
    </row>
    <row spans="1:3" r="36">
      <c t="s" r="A36" s="4">
        <v>167</v>
      </c>
      <c t="n" r="B36" s="6">
        <v>27679</v>
      </c>
    </row>
    <row spans="1:3" r="37">
      <c t="s" r="A37" s="3">
        <v>168</v>
      </c>
    </row>
    <row spans="1:3" r="38">
      <c t="s" r="A38" s="4">
        <v>169</v>
      </c>
    </row>
    <row spans="1:3" r="39">
      <c t="s" r="A39" s="4">
        <v>170</v>
      </c>
    </row>
    <row spans="1:3" r="40">
      <c t="s" r="A40" s="3">
        <v>171</v>
      </c>
    </row>
    <row spans="1:3" r="41">
      <c t="s" r="A41" s="4">
        <v>172</v>
      </c>
      <c t="n" r="B41" s="6">
        <v>280643</v>
      </c>
      <c t="n" r="C41" s="6">
        <v>459656</v>
      </c>
    </row>
    <row spans="1:3" r="42">
      <c t="s" r="A42" s="4">
        <v>173</v>
      </c>
      <c t="n" r="B42" s="5">
        <v>341542</v>
      </c>
    </row>
    <row spans="1:3" r="43">
      <c t="s" r="A43" s="4">
        <v>174</v>
      </c>
      <c t="n" r="B43" s="5">
        <v>1770393</v>
      </c>
    </row>
    <row spans="1:3" r="44">
      <c t="s" r="A44" s="4">
        <v>175</v>
      </c>
      <c t="n" r="B44" s="5">
        <v>459367</v>
      </c>
      <c t="n" r="C44" s="6">
        <v>143</v>
      </c>
    </row>
    <row spans="1:3" r="45">
      <c t="s" r="A45" s="4">
        <v>176</v>
      </c>
      <c t="n" r="B45" s="6">
        <v>4043921</v>
      </c>
      <c t="n" r="C45" s="6">
        <v>14928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
  </cols>
  <sheetData>
    <row spans="1:2" r="1">
      <c t="s" r="A1" s="1">
        <v>577</v>
      </c>
      <c t="s" r="B1" s="2">
        <v>115</v>
      </c>
    </row>
    <row spans="1:2" r="2">
      <c t="s" r="A2" s="3">
        <v>220</v>
      </c>
    </row>
    <row spans="1:2" r="3">
      <c t="s" r="A3" s="4">
        <v>513</v>
      </c>
      <c t="s" r="B3" s="4">
        <v>358</v>
      </c>
    </row>
    <row spans="1:2" r="4">
      <c t="s" r="A4" s="4">
        <v>515</v>
      </c>
      <c t="s" r="B4" s="4">
        <v>327</v>
      </c>
    </row>
    <row spans="1:2" r="5">
      <c t="s" r="A5" s="4">
        <v>512</v>
      </c>
    </row>
    <row spans="1:2" r="6">
      <c t="s" r="A6" s="4">
        <v>518</v>
      </c>
      <c t="s" r="B6" s="4">
        <v>5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579</v>
      </c>
      <c t="s" r="B1" s="2">
        <v>1</v>
      </c>
    </row>
    <row spans="1:3" r="2">
      <c t="s" r="B2" s="2">
        <v>2</v>
      </c>
      <c t="s" r="C2" s="2">
        <v>29</v>
      </c>
    </row>
    <row spans="1:3" r="3">
      <c t="s" r="A3" s="4">
        <v>580</v>
      </c>
      <c t="n" r="B3" s="5">
        <v>38164</v>
      </c>
      <c t="n" r="C3" s="5">
        <v>53164</v>
      </c>
    </row>
    <row spans="1:3" r="4">
      <c t="s" r="A4" s="4">
        <v>581</v>
      </c>
      <c t="s" r="B4" s="4">
        <v>582</v>
      </c>
      <c t="s" r="C4" s="4">
        <v>583</v>
      </c>
    </row>
    <row spans="1:3" r="5">
      <c t="s" r="A5" s="4">
        <v>584</v>
      </c>
      <c t="n" r="B5" s="9">
        <v>3.6</v>
      </c>
      <c t="n" r="C5" s="9">
        <v>28.92</v>
      </c>
    </row>
    <row spans="1:3" r="6">
      <c t="s" r="A6" s="4">
        <v>585</v>
      </c>
      <c t="n" r="B6" s="5">
        <v>38164</v>
      </c>
      <c t="n" r="C6" s="5">
        <v>53164</v>
      </c>
    </row>
    <row spans="1:3" r="7">
      <c t="s" r="A7" s="4">
        <v>586</v>
      </c>
      <c t="n" r="B7" s="9">
        <v>3.6</v>
      </c>
      <c t="n" r="C7" s="9">
        <v>28.92</v>
      </c>
    </row>
    <row spans="1:3" r="8">
      <c t="s" r="A8" s="4">
        <v>587</v>
      </c>
    </row>
    <row spans="1:3" r="9">
      <c t="s" r="A9" s="4">
        <v>580</v>
      </c>
      <c t="n" r="B9" s="5">
        <v>38164</v>
      </c>
      <c t="n" r="C9" s="5">
        <v>38164</v>
      </c>
    </row>
    <row spans="1:3" r="10">
      <c t="s" r="A10" s="4">
        <v>581</v>
      </c>
      <c t="s" r="B10" s="4">
        <v>582</v>
      </c>
      <c t="s" r="C10" s="4">
        <v>588</v>
      </c>
    </row>
    <row spans="1:3" r="11">
      <c t="s" r="A11" s="4">
        <v>584</v>
      </c>
      <c t="n" r="B11" s="9">
        <v>3.6</v>
      </c>
      <c t="n" r="C11" s="9">
        <v>3.6</v>
      </c>
    </row>
    <row spans="1:3" r="12">
      <c t="s" r="A12" s="4">
        <v>585</v>
      </c>
      <c t="n" r="B12" s="5">
        <v>38164</v>
      </c>
      <c t="n" r="C12" s="5">
        <v>38164</v>
      </c>
    </row>
    <row spans="1:3" r="13">
      <c t="s" r="A13" s="4">
        <v>586</v>
      </c>
      <c t="n" r="B13" s="9">
        <v>3.6</v>
      </c>
      <c t="n" r="C13" s="9">
        <v>3.6</v>
      </c>
    </row>
    <row spans="1:3" r="14">
      <c t="s" r="A14" s="4">
        <v>589</v>
      </c>
    </row>
    <row spans="1:3" r="15">
      <c t="s" r="A15" s="4">
        <v>580</v>
      </c>
      <c t="n" r="C15" s="5">
        <v>15000</v>
      </c>
    </row>
    <row spans="1:3" r="16">
      <c t="s" r="A16" s="4">
        <v>581</v>
      </c>
      <c t="s" r="C16" s="4">
        <v>590</v>
      </c>
    </row>
    <row spans="1:3" r="17">
      <c t="s" r="A17" s="4">
        <v>584</v>
      </c>
      <c t="n" r="C17" s="9">
        <v>93.33</v>
      </c>
    </row>
    <row spans="1:3" r="18">
      <c t="s" r="A18" s="4">
        <v>585</v>
      </c>
      <c t="n" r="C18" s="5">
        <v>15000</v>
      </c>
    </row>
    <row spans="1:3" r="19">
      <c t="s" r="A19" s="4">
        <v>586</v>
      </c>
      <c t="n" r="C19" s="9">
        <v>93.33</v>
      </c>
    </row>
    <row spans="1:3" r="20">
      <c t="s" r="A20" s="4">
        <v>591</v>
      </c>
    </row>
    <row spans="1:3" r="21">
      <c t="s" r="A21" s="4">
        <v>580</v>
      </c>
    </row>
    <row spans="1:3" r="22">
      <c t="s" r="A22" s="4">
        <v>584</v>
      </c>
    </row>
    <row spans="1:3" r="23">
      <c t="s" r="A23" s="4">
        <v>585</v>
      </c>
    </row>
    <row spans="1:3" r="24">
      <c t="s" r="A24" s="4">
        <v>5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s>
  <sheetData>
    <row spans="1:6" r="1">
      <c t="s" r="A1" s="1">
        <v>592</v>
      </c>
      <c t="s" r="B1" s="2">
        <v>1</v>
      </c>
    </row>
    <row spans="1:6" r="2">
      <c t="s" r="B2" s="2">
        <v>2</v>
      </c>
      <c t="s" r="C2" s="2">
        <v>29</v>
      </c>
      <c t="s" r="D2" s="2">
        <v>398</v>
      </c>
      <c t="s" r="E2" s="2">
        <v>593</v>
      </c>
      <c t="s" r="F2" s="2">
        <v>594</v>
      </c>
    </row>
    <row spans="1:6" r="3">
      <c t="s" r="A3" s="4">
        <v>595</v>
      </c>
      <c t="n" r="B3" s="5">
        <v>38164</v>
      </c>
      <c t="n" r="C3" s="5">
        <v>38164</v>
      </c>
      <c t="n" r="F3" s="5">
        <v>38164</v>
      </c>
    </row>
    <row spans="1:6" r="4">
      <c t="s" r="A4" s="4">
        <v>596</v>
      </c>
    </row>
    <row spans="1:6" r="5">
      <c t="s" r="A5" s="4">
        <v>597</v>
      </c>
      <c t="n" r="D5" s="5">
        <v>5000</v>
      </c>
      <c t="n" r="E5" s="5">
        <v>33333</v>
      </c>
    </row>
    <row spans="1:6" r="6">
      <c t="s" r="A6" s="4">
        <v>598</v>
      </c>
      <c t="n" r="D6" s="6">
        <v>70</v>
      </c>
      <c t="n" r="E6" s="6">
        <v>1200</v>
      </c>
    </row>
    <row spans="1:6" r="7">
      <c t="s" r="A7" s="4">
        <v>599</v>
      </c>
      <c t="n" r="B7" s="6">
        <v>0</v>
      </c>
      <c t="n" r="C7" s="6">
        <v>0</v>
      </c>
    </row>
    <row spans="1:6" r="8">
      <c t="s" r="A8" s="4">
        <v>600</v>
      </c>
      <c t="s" r="B8" s="4">
        <v>601</v>
      </c>
    </row>
    <row spans="1:6" r="9">
      <c t="s" r="A9" s="4">
        <v>602</v>
      </c>
    </row>
    <row spans="1:6" r="10">
      <c t="s" r="A10" s="4">
        <v>597</v>
      </c>
      <c t="n" r="D10" s="5">
        <v>5000</v>
      </c>
    </row>
    <row spans="1:6" r="11">
      <c t="s" r="A11" s="4">
        <v>598</v>
      </c>
      <c t="n" r="D11" s="6">
        <v>90</v>
      </c>
    </row>
    <row spans="1:6" r="12">
      <c t="s" r="A12" s="4">
        <v>603</v>
      </c>
    </row>
    <row spans="1:6" r="13">
      <c t="s" r="A13" s="4">
        <v>597</v>
      </c>
      <c t="n" r="D13" s="5">
        <v>5000</v>
      </c>
    </row>
    <row spans="1:6" r="14">
      <c t="s" r="A14" s="4">
        <v>598</v>
      </c>
      <c t="n" r="D14" s="6">
        <v>120</v>
      </c>
    </row>
    <row spans="1:6" r="15">
      <c t="s" r="A15" s="4">
        <v>604</v>
      </c>
    </row>
    <row spans="1:6" r="16">
      <c t="s" r="A16" s="4">
        <v>597</v>
      </c>
      <c t="n" r="B16" s="5">
        <v>66667</v>
      </c>
    </row>
    <row spans="1:6" r="17">
      <c t="s" r="A17" s="4">
        <v>595</v>
      </c>
      <c t="n" r="B17" s="5">
        <v>38164</v>
      </c>
    </row>
    <row spans="1:6" r="18">
      <c t="s" r="A18" s="4">
        <v>605</v>
      </c>
      <c t="n" r="B18" s="6">
        <v>20134</v>
      </c>
    </row>
    <row spans="1:6" r="19">
      <c t="s" r="A19" s="4">
        <v>606</v>
      </c>
      <c t="n" r="B19" s="5">
        <v>0</v>
      </c>
      <c t="n" r="C19" s="5">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607</v>
      </c>
      <c t="s" r="B1" s="2">
        <v>1</v>
      </c>
    </row>
    <row spans="1:3" r="2">
      <c t="s" r="B2" s="2">
        <v>2</v>
      </c>
      <c t="s" r="C2" s="2">
        <v>29</v>
      </c>
    </row>
    <row spans="1:3" r="3">
      <c t="s" r="A3" s="3">
        <v>223</v>
      </c>
    </row>
    <row spans="1:3" r="4">
      <c t="s" r="A4" s="4">
        <v>608</v>
      </c>
      <c t="n" r="B4" s="6">
        <v>2854141</v>
      </c>
      <c t="n" r="C4" s="6">
        <v>902167</v>
      </c>
    </row>
    <row spans="1:3" r="5">
      <c t="s" r="A5" s="4">
        <v>609</v>
      </c>
      <c t="n" r="B5" s="6">
        <v>-2854141</v>
      </c>
      <c t="n" r="C5" s="6">
        <v>-902167</v>
      </c>
    </row>
    <row spans="1:3" r="6">
      <c t="s" r="A6" s="4">
        <v>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611</v>
      </c>
      <c t="s" r="B1" s="2">
        <v>2</v>
      </c>
      <c t="s" r="C1" s="2">
        <v>29</v>
      </c>
    </row>
    <row spans="1:3" r="2">
      <c t="s" r="A2" s="3">
        <v>223</v>
      </c>
    </row>
    <row spans="1:3" r="3">
      <c t="s" r="A3" s="4">
        <v>612</v>
      </c>
      <c t="n" r="B3" s="6">
        <v>17033561</v>
      </c>
      <c t="n" r="C3" s="6">
        <v>14179421</v>
      </c>
    </row>
    <row spans="1:3" r="4">
      <c t="s" r="A4" s="4">
        <v>613</v>
      </c>
      <c t="n" r="B4" s="6">
        <v>-17033561</v>
      </c>
      <c t="n" r="C4" s="6">
        <v>-14179421</v>
      </c>
    </row>
    <row spans="1:3" r="5">
      <c t="s" r="A5" s="4">
        <v>6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r="A1" s="1">
        <v>615</v>
      </c>
      <c t="s" r="B1" s="2">
        <v>616</v>
      </c>
    </row>
    <row spans="1:2" r="2">
      <c t="s" r="A2" s="3">
        <v>223</v>
      </c>
    </row>
    <row spans="1:2" r="3">
      <c t="s" r="A3" s="4">
        <v>617</v>
      </c>
      <c t="n" r="B3" s="6">
        <v>170335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r="A1" s="1">
        <v>618</v>
      </c>
      <c t="s" r="B1" s="2">
        <v>616</v>
      </c>
    </row>
    <row spans="1:2" r="2">
      <c t="s" r="A2" s="3">
        <v>226</v>
      </c>
    </row>
    <row spans="1:2" r="3">
      <c t="n" r="A3" s="5">
        <v>2015</v>
      </c>
      <c t="n" r="B3" s="6">
        <v>22550</v>
      </c>
    </row>
    <row spans="1:2" r="4">
      <c t="n" r="A4" s="5">
        <v>2016</v>
      </c>
      <c t="n" r="B4" s="6">
        <v>3300</v>
      </c>
    </row>
    <row spans="1:2" r="5">
      <c t="n" r="A5" s="5">
        <v>2017</v>
      </c>
    </row>
    <row spans="1:2" r="6">
      <c t="s" r="A6" s="4">
        <v>619</v>
      </c>
    </row>
    <row spans="1:2" r="7">
      <c t="s" r="A7" s="4">
        <v>115</v>
      </c>
      <c t="n" r="B7" s="6">
        <v>258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80"/>
  </cols>
  <sheetData>
    <row spans="1:5" r="1">
      <c t="s" r="A1" s="1">
        <v>620</v>
      </c>
      <c t="s" r="B1" s="2">
        <v>392</v>
      </c>
      <c t="s" r="E1" s="2">
        <v>1</v>
      </c>
    </row>
    <row spans="1:5" r="2">
      <c t="s" r="B2" s="2">
        <v>2</v>
      </c>
      <c t="s" r="C2" s="2">
        <v>621</v>
      </c>
      <c t="s" r="D2" s="2">
        <v>622</v>
      </c>
      <c t="s" r="E2" s="2">
        <v>2</v>
      </c>
    </row>
    <row spans="1:5" r="3">
      <c t="s" r="A3" s="3">
        <v>226</v>
      </c>
    </row>
    <row spans="1:5" r="4">
      <c t="s" r="A4" s="4">
        <v>623</v>
      </c>
      <c t="n" r="B4" s="6">
        <v>1700</v>
      </c>
      <c t="n" r="C4" s="6">
        <v>1247</v>
      </c>
      <c t="n" r="D4" s="6">
        <v>2000</v>
      </c>
      <c t="n" r="E4" s="6">
        <v>550</v>
      </c>
    </row>
    <row spans="1:5" r="5">
      <c t="s" r="A5" s="4">
        <v>624</v>
      </c>
      <c t="n" r="B5" s="6">
        <v>4088</v>
      </c>
    </row>
    <row spans="1:5" r="6">
      <c t="s" r="A6" s="4">
        <v>625</v>
      </c>
      <c t="s" r="E6" s="4">
        <v>626</v>
      </c>
    </row>
    <row spans="1:5" r="7">
      <c t="s" r="A7" s="4">
        <v>627</v>
      </c>
      <c t="s" r="E7" s="4">
        <v>6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29</v>
      </c>
      <c t="s" r="B1" s="2">
        <v>2</v>
      </c>
      <c t="s" r="C1" s="2">
        <v>29</v>
      </c>
    </row>
    <row spans="1:3" r="2">
      <c t="s" r="A2" s="4">
        <v>47</v>
      </c>
      <c t="n" r="B2" s="6">
        <v>6432768</v>
      </c>
      <c t="n" r="C2" s="6">
        <v>4429122</v>
      </c>
    </row>
    <row spans="1:3" r="3">
      <c t="s" r="A3" s="4">
        <v>630</v>
      </c>
    </row>
    <row spans="1:3" r="4">
      <c t="s" r="A4" s="4">
        <v>47</v>
      </c>
    </row>
    <row spans="1:3" r="5">
      <c t="s" r="A5" s="4">
        <v>631</v>
      </c>
    </row>
    <row spans="1:3" r="6">
      <c t="s" r="A6" s="4">
        <v>47</v>
      </c>
      <c t="n" r="B6" s="6">
        <v>6432768</v>
      </c>
      <c t="n" r="C6" s="6">
        <v>4429122</v>
      </c>
    </row>
    <row spans="1:3" r="7">
      <c t="s" r="A7" s="4">
        <v>632</v>
      </c>
    </row>
    <row spans="1:3" r="8">
      <c t="s" r="A8" s="4">
        <v>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3</v>
      </c>
      <c t="s" r="B1" s="2">
        <v>2</v>
      </c>
      <c t="s" r="C1" s="2">
        <v>29</v>
      </c>
    </row>
    <row spans="1:3" r="2">
      <c t="s" r="A2" s="4">
        <v>42</v>
      </c>
      <c t="n" r="B2" s="6">
        <v>7194471</v>
      </c>
      <c t="n" r="C2" s="6">
        <v>6706645</v>
      </c>
    </row>
    <row spans="1:3" r="3">
      <c t="s" r="A3" s="4">
        <v>45</v>
      </c>
      <c t="n" r="B3" s="5">
        <v>274582</v>
      </c>
      <c t="n" r="C3" s="5">
        <v>272582</v>
      </c>
    </row>
    <row spans="1:3" r="4">
      <c t="s" r="A4" s="4">
        <v>634</v>
      </c>
      <c t="n" r="B4" s="5">
        <v>186134</v>
      </c>
      <c t="n" r="C4" s="5">
        <v>178275</v>
      </c>
    </row>
    <row spans="1:3" r="5">
      <c t="s" r="A5" s="4">
        <v>47</v>
      </c>
      <c t="n" r="B5" s="5">
        <v>6432768</v>
      </c>
      <c t="n" r="C5" s="5">
        <v>4429122</v>
      </c>
    </row>
    <row spans="1:3" r="6">
      <c t="s" r="A6" s="4">
        <v>635</v>
      </c>
      <c t="n" r="B6" s="5">
        <v>841428</v>
      </c>
      <c t="n" r="C6" s="5">
        <v>2361</v>
      </c>
    </row>
    <row spans="1:3" r="7">
      <c t="s" r="A7" s="4">
        <v>56</v>
      </c>
      <c t="n" r="B7" s="5">
        <v>31389098</v>
      </c>
      <c t="n" r="C7" s="5">
        <v>25912563</v>
      </c>
    </row>
    <row spans="1:3" r="8">
      <c t="s" r="A8" s="4">
        <v>58</v>
      </c>
      <c t="n" r="B8" s="5">
        <v>179</v>
      </c>
      <c t="n" r="C8" s="5">
        <v>179</v>
      </c>
    </row>
    <row spans="1:3" r="9">
      <c t="s" r="A9" s="4">
        <v>59</v>
      </c>
      <c t="n" r="B9" s="6">
        <v>-50098710</v>
      </c>
      <c t="n" r="C9" s="5">
        <v>-41704178</v>
      </c>
    </row>
    <row spans="1:3" r="10">
      <c t="s" r="A10" s="4">
        <v>636</v>
      </c>
    </row>
    <row spans="1:3" r="11">
      <c t="s" r="A11" s="4">
        <v>42</v>
      </c>
      <c t="n" r="C11" s="5">
        <v>6135126</v>
      </c>
    </row>
    <row spans="1:3" r="12">
      <c t="s" r="A12" s="4">
        <v>45</v>
      </c>
      <c t="n" r="C12" s="5">
        <v>515082</v>
      </c>
    </row>
    <row spans="1:3" r="13">
      <c t="s" r="A13" s="4">
        <v>634</v>
      </c>
      <c t="n" r="C13" s="5">
        <v>218275</v>
      </c>
    </row>
    <row spans="1:3" r="14">
      <c t="s" r="A14" s="4">
        <v>47</v>
      </c>
      <c t="n" r="C14" s="5">
        <v>4780032</v>
      </c>
    </row>
    <row spans="1:3" r="15">
      <c t="s" r="A15" s="4">
        <v>637</v>
      </c>
      <c t="n" r="C15" s="5">
        <v>2452429</v>
      </c>
    </row>
    <row spans="1:3" r="16">
      <c t="s" r="A16" s="4">
        <v>635</v>
      </c>
      <c t="n" r="C16" s="5">
        <v>2383</v>
      </c>
    </row>
    <row spans="1:3" r="17">
      <c t="s" r="A17" s="4">
        <v>56</v>
      </c>
      <c t="n" r="C17" s="5">
        <v>25948063</v>
      </c>
    </row>
    <row spans="1:3" r="18">
      <c t="s" r="A18" s="4">
        <v>58</v>
      </c>
      <c t="n" r="C18" s="5">
        <v>-35700</v>
      </c>
    </row>
    <row spans="1:3" r="19">
      <c t="s" r="A19" s="4">
        <v>59</v>
      </c>
      <c t="n" r="C19" s="5">
        <v>-41373973</v>
      </c>
    </row>
    <row spans="1:3" r="20">
      <c t="s" r="A20" s="4">
        <v>638</v>
      </c>
    </row>
    <row spans="1:3" r="21">
      <c t="s" r="A21" s="4">
        <v>42</v>
      </c>
      <c t="n" r="C21" s="5">
        <v>571519</v>
      </c>
    </row>
    <row spans="1:3" r="22">
      <c t="s" r="A22" s="4">
        <v>45</v>
      </c>
      <c t="n" r="C22" s="5">
        <v>-242500</v>
      </c>
    </row>
    <row spans="1:3" r="23">
      <c t="s" r="A23" s="4">
        <v>634</v>
      </c>
      <c t="n" r="C23" s="5">
        <v>-40000</v>
      </c>
    </row>
    <row spans="1:3" r="24">
      <c t="s" r="A24" s="4">
        <v>47</v>
      </c>
      <c t="n" r="C24" s="5">
        <v>-350910</v>
      </c>
    </row>
    <row spans="1:3" r="25">
      <c t="s" r="A25" s="4">
        <v>637</v>
      </c>
      <c t="n" r="C25" s="5">
        <v>392097</v>
      </c>
    </row>
    <row spans="1:3" r="26">
      <c t="s" r="A26" s="4">
        <v>635</v>
      </c>
      <c t="n" r="C26" s="5">
        <v>-22</v>
      </c>
    </row>
    <row spans="1:3" r="27">
      <c t="s" r="A27" s="4">
        <v>56</v>
      </c>
      <c t="n" r="C27" s="5">
        <v>-35500</v>
      </c>
    </row>
    <row spans="1:3" r="28">
      <c t="s" r="A28" s="4">
        <v>58</v>
      </c>
      <c t="n" r="C28" s="5">
        <v>35521</v>
      </c>
    </row>
    <row spans="1:3" r="29">
      <c t="s" r="A29" s="4">
        <v>59</v>
      </c>
      <c t="n" r="C29" s="5">
        <v>-330205</v>
      </c>
    </row>
    <row spans="1:3" r="30">
      <c t="s" r="A30" s="4">
        <v>639</v>
      </c>
    </row>
    <row spans="1:3" r="31">
      <c t="s" r="A31" s="4">
        <v>42</v>
      </c>
      <c t="n" r="C31" s="5">
        <v>6706645</v>
      </c>
    </row>
    <row spans="1:3" r="32">
      <c t="s" r="A32" s="4">
        <v>45</v>
      </c>
      <c t="n" r="C32" s="5">
        <v>272582</v>
      </c>
    </row>
    <row spans="1:3" r="33">
      <c t="s" r="A33" s="4">
        <v>634</v>
      </c>
      <c t="n" r="C33" s="5">
        <v>178275</v>
      </c>
    </row>
    <row spans="1:3" r="34">
      <c t="s" r="A34" s="4">
        <v>47</v>
      </c>
      <c t="n" r="C34" s="5">
        <v>4429122</v>
      </c>
    </row>
    <row spans="1:3" r="35">
      <c t="s" r="A35" s="4">
        <v>637</v>
      </c>
      <c t="n" r="C35" s="5">
        <v>2844526</v>
      </c>
    </row>
    <row spans="1:3" r="36">
      <c t="s" r="A36" s="4">
        <v>635</v>
      </c>
      <c t="n" r="C36" s="5">
        <v>2361</v>
      </c>
    </row>
    <row spans="1:3" r="37">
      <c t="s" r="A37" s="4">
        <v>56</v>
      </c>
      <c t="n" r="C37" s="5">
        <v>25912563</v>
      </c>
    </row>
    <row spans="1:3" r="38">
      <c t="s" r="A38" s="4">
        <v>58</v>
      </c>
      <c t="n" r="C38" s="5">
        <v>-179</v>
      </c>
    </row>
    <row spans="1:3" r="39">
      <c t="s" r="A39" s="4">
        <v>59</v>
      </c>
      <c t="n" r="C39" s="6">
        <v>-417041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640</v>
      </c>
      <c t="s" r="B1" s="2">
        <v>1</v>
      </c>
    </row>
    <row spans="1:3" r="2">
      <c t="s" r="B2" s="2">
        <v>2</v>
      </c>
      <c t="s" r="C2" s="2">
        <v>29</v>
      </c>
    </row>
    <row spans="1:3" r="3">
      <c t="s" r="A3" s="4">
        <v>641</v>
      </c>
      <c t="n" r="B3" s="6">
        <v>2842427</v>
      </c>
      <c t="n" r="C3" s="6">
        <v>1761388</v>
      </c>
    </row>
    <row spans="1:3" r="4">
      <c t="s" r="A4" s="4">
        <v>92</v>
      </c>
      <c t="n" r="B4" s="5">
        <v>-956806</v>
      </c>
      <c t="n" r="C4" s="5">
        <v>-6318601</v>
      </c>
    </row>
    <row spans="1:3" r="5">
      <c t="s" r="A5" s="4">
        <v>129</v>
      </c>
      <c t="n" r="B5" s="6">
        <v>-8394532</v>
      </c>
      <c t="n" r="C5" s="5">
        <v>-2653431</v>
      </c>
    </row>
    <row spans="1:3" r="6">
      <c t="s" r="A6" s="4">
        <v>636</v>
      </c>
    </row>
    <row spans="1:3" r="7">
      <c t="s" r="A7" s="4">
        <v>641</v>
      </c>
      <c t="n" r="C7" s="5">
        <v>1651792</v>
      </c>
    </row>
    <row spans="1:3" r="8">
      <c t="s" r="A8" s="4">
        <v>642</v>
      </c>
      <c t="n" r="C8" s="5">
        <v>4985720</v>
      </c>
    </row>
    <row spans="1:3" r="9">
      <c t="s" r="A9" s="4">
        <v>92</v>
      </c>
      <c t="n" r="C9" s="5">
        <v>-5909300</v>
      </c>
    </row>
    <row spans="1:3" r="10">
      <c t="s" r="A10" s="4">
        <v>129</v>
      </c>
      <c t="n" r="C10" s="5">
        <v>-2323226</v>
      </c>
    </row>
    <row spans="1:3" r="11">
      <c t="s" r="A11" s="4">
        <v>638</v>
      </c>
    </row>
    <row spans="1:3" r="12">
      <c t="s" r="A12" s="4">
        <v>641</v>
      </c>
      <c t="n" r="C12" s="5">
        <v>109596</v>
      </c>
    </row>
    <row spans="1:3" r="13">
      <c t="s" r="A13" s="4">
        <v>642</v>
      </c>
      <c t="n" r="C13" s="5">
        <v>188692</v>
      </c>
    </row>
    <row spans="1:3" r="14">
      <c t="s" r="A14" s="4">
        <v>92</v>
      </c>
      <c t="n" r="C14" s="5">
        <v>-409301</v>
      </c>
    </row>
    <row spans="1:3" r="15">
      <c t="s" r="A15" s="4">
        <v>129</v>
      </c>
      <c t="n" r="C15" s="5">
        <v>-330205</v>
      </c>
    </row>
    <row spans="1:3" r="16">
      <c t="s" r="A16" s="4">
        <v>639</v>
      </c>
    </row>
    <row spans="1:3" r="17">
      <c t="s" r="A17" s="4">
        <v>641</v>
      </c>
      <c t="n" r="C17" s="5">
        <v>1761388</v>
      </c>
    </row>
    <row spans="1:3" r="18">
      <c t="s" r="A18" s="4">
        <v>642</v>
      </c>
      <c t="n" r="C18" s="5">
        <v>5174412</v>
      </c>
    </row>
    <row spans="1:3" r="19">
      <c t="s" r="A19" s="4">
        <v>92</v>
      </c>
      <c t="n" r="C19" s="5">
        <v>-6318601</v>
      </c>
    </row>
    <row spans="1:3" r="20">
      <c t="s" r="A20" s="4">
        <v>129</v>
      </c>
      <c t="n" r="C20" s="6">
        <v>-26534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NATURE OF BUSI</vt:lpstr>
      <vt:lpstr>GOING CONCERN</vt:lpstr>
      <vt:lpstr>SIGNIFICANT ACCOUNTING POLICIES</vt:lpstr>
      <vt:lpstr>ACCOUNTS RECEIVABLE FACTORING</vt:lpstr>
      <vt:lpstr>INVENTORY</vt:lpstr>
      <vt:lpstr>PROPERTY AND EQUIPMENT</vt:lpstr>
      <vt:lpstr>INVESTMENT IN JOINT VENTURE</vt:lpstr>
      <vt:lpstr>NOTES PAYABLE</vt:lpstr>
      <vt:lpstr>NOTES PAYABLE, RELATED PARTIES</vt:lpstr>
      <vt:lpstr>SMALL BUSINESS ADMINISTRATION L</vt:lpstr>
      <vt:lpstr>CONVERTIBLE NOTES PAYABLE</vt:lpstr>
      <vt:lpstr>DERIVATIVE LIABILITY</vt:lpstr>
      <vt:lpstr>PREFERRED STOCK</vt:lpstr>
      <vt:lpstr>COMMON STOCK</vt:lpstr>
      <vt:lpstr>STOCK OPTIONS AND WARRANTS</vt:lpstr>
      <vt:lpstr>INCOME TAXES</vt:lpstr>
      <vt:lpstr>COMMITMENTS</vt:lpstr>
      <vt:lpstr>FAIR VALUE MEASUREMENTS</vt:lpstr>
      <vt:lpstr>SUBSEQUENT EVENTS</vt:lpstr>
      <vt:lpstr>RESTATEMENT OF CONSOLIDATED FIN</vt:lpstr>
      <vt:lpstr>SIGNIFICANT ACCOUNTING POLICI27</vt:lpstr>
      <vt:lpstr>SIGNIFICANT ACCOUNTING POLICI28</vt:lpstr>
      <vt:lpstr>INVENTORY (Tables)</vt:lpstr>
      <vt:lpstr>PROPERTY AND EQUIPMENT (Tables)</vt:lpstr>
      <vt:lpstr>NOTES PAYABLE (Tables)</vt:lpstr>
      <vt:lpstr>CONVERTIBLE NOTES PAYABLE (Tabl</vt:lpstr>
      <vt:lpstr>DERIVATIVE LIABILITY (Tables)</vt:lpstr>
      <vt:lpstr>STOCK OPTIONS AND WARRANTS (Tab</vt:lpstr>
      <vt:lpstr>INCOME TAXES (Tables)</vt:lpstr>
      <vt:lpstr>COMMITMENTS (Tables)</vt:lpstr>
      <vt:lpstr>FAIR VALUE MEASUREMENTS (Tables</vt:lpstr>
      <vt:lpstr>RESTATEMENT OF CONSOLIDATED F38</vt:lpstr>
      <vt:lpstr>GOING CONCERN (Details Narrativ</vt:lpstr>
      <vt:lpstr>SIGNIFICANT ACCOUNTING POLICI40</vt:lpstr>
      <vt:lpstr>SIGNIFICANT ACCOUNTING POLICI41</vt:lpstr>
      <vt:lpstr>SIGNIFICANT ACCOUNTING POLICI42</vt:lpstr>
      <vt:lpstr>ACCOUNTS RECEIVABLE FACTORING (</vt:lpstr>
      <vt:lpstr>INVENTORY (Details)</vt:lpstr>
      <vt:lpstr>PROPERTY AND EQUIPMENT (Details</vt:lpstr>
      <vt:lpstr>PROPERTY AND EQUIPMENT (Detai46</vt:lpstr>
      <vt:lpstr>INVESTMENT IN JOINT VENTURE (De</vt:lpstr>
      <vt:lpstr>NOTES PAYABLE (Details)</vt:lpstr>
      <vt:lpstr>NOTES PAYABLE (Details Narrativ</vt:lpstr>
      <vt:lpstr>NOTES PAYABLE, RELATED PARTIES </vt:lpstr>
      <vt:lpstr>SMALL BUSINESS ADMINISTRATION51</vt:lpstr>
      <vt:lpstr>CONVERTIBLE NOTES PAYABLE (Deta</vt:lpstr>
      <vt:lpstr>CONVERTIBLE NOTES PAYABLE (De53</vt:lpstr>
      <vt:lpstr>CONVERTIBLE NOTES PAYABLE (De54</vt:lpstr>
      <vt:lpstr>DERIVATIVE LIABILITY (Details)</vt:lpstr>
      <vt:lpstr>DERIVATIVE LIABILITY (Details N</vt:lpstr>
      <vt:lpstr>PREFERRED STOCK (Details Narrat</vt:lpstr>
      <vt:lpstr>COMMON STOCK (Details Narrative</vt:lpstr>
      <vt:lpstr>STOCK OPTIONS AND WARRANTS (Det</vt:lpstr>
      <vt:lpstr>STOCK OPTIONS AND WARRANTS (D60</vt:lpstr>
      <vt:lpstr>STOCK OPTIONS AND WARRANTS (D61</vt:lpstr>
      <vt:lpstr>STOCK OPTIONS AND WARRANTS (D62</vt:lpstr>
      <vt:lpstr>INCOME TAXES (Details)</vt:lpstr>
      <vt:lpstr>INCOME TAXES (Details 1)</vt:lpstr>
      <vt:lpstr>INCOME TAXES (Details Narrative</vt:lpstr>
      <vt:lpstr>COMMITMENTS (Details)</vt:lpstr>
      <vt:lpstr>COMMITMENTS (Details Narrative)</vt:lpstr>
      <vt:lpstr>FAIR VALUE MEASUREMENTS (Detail</vt:lpstr>
      <vt:lpstr>RESTATEMENT OF CONSOLIDATED F69</vt:lpstr>
      <vt:lpstr>RESTATEMENT OF CONSOLIDATED F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7:31:36Z</dcterms:created>
  <dcterms:modified xmlns:dcterms="http://purl.org/dc/terms/" xmlns:xsi="http://www.w3.org/2001/XMLSchema-instance" xsi:type="dcterms:W3CDTF">2015-08-24T17:31:36Z</dcterms:modified>
  <dc:title xmlns:dc="http://purl.org/dc/elements/1.1/">Untitled</dc:title>
  <dc:description xmlns:dc="http://purl.org/dc/elements/1.1/"/>
  <dc:subject xmlns:dc="http://purl.org/dc/elements/1.1/"/>
  <cp:keywords/>
  <cp:category/>
</cp:coreProperties>
</file>